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BASIS " sheetId="6" state="visible" r:id="rId6"/>
    <sheet xmlns:r="http://schemas.openxmlformats.org/officeDocument/2006/relationships" name="RECENT DEVELOPMENTS AND SUBSEQU" sheetId="7" state="visible" r:id="rId7"/>
    <sheet xmlns:r="http://schemas.openxmlformats.org/officeDocument/2006/relationships" name="REDUCTION IN VALUE OF ASSETS AN" sheetId="8" state="visible" r:id="rId8"/>
    <sheet xmlns:r="http://schemas.openxmlformats.org/officeDocument/2006/relationships" name="LONG-LIVED ASSETS" sheetId="9" state="visible" r:id="rId9"/>
    <sheet xmlns:r="http://schemas.openxmlformats.org/officeDocument/2006/relationships" name="LONG-TERM DEBT" sheetId="10" state="visible" r:id="rId10"/>
    <sheet xmlns:r="http://schemas.openxmlformats.org/officeDocument/2006/relationships" name="REDEEMABLE PREFERRED STOCK" sheetId="11" state="visible" r:id="rId11"/>
    <sheet xmlns:r="http://schemas.openxmlformats.org/officeDocument/2006/relationships" name="STOCK-BASED COMPENSATION" sheetId="12" state="visible" r:id="rId12"/>
    <sheet xmlns:r="http://schemas.openxmlformats.org/officeDocument/2006/relationships" name="SUPPLEMENTAL CASH FLOW INFORMAT" sheetId="13" state="visible" r:id="rId13"/>
    <sheet xmlns:r="http://schemas.openxmlformats.org/officeDocument/2006/relationships" name="NEW ACCOUNTING STANDARDS" sheetId="14" state="visible" r:id="rId14"/>
    <sheet xmlns:r="http://schemas.openxmlformats.org/officeDocument/2006/relationships" name="NATURE OF OPERATIONS AND BASI15" sheetId="15" state="visible" r:id="rId15"/>
    <sheet xmlns:r="http://schemas.openxmlformats.org/officeDocument/2006/relationships" name="RECENT DEVELOPMENTS AND SUBSE16" sheetId="16" state="visible" r:id="rId16"/>
    <sheet xmlns:r="http://schemas.openxmlformats.org/officeDocument/2006/relationships" name="REDUCTION IN VALUE OF ASSETS 17" sheetId="17" state="visible" r:id="rId17"/>
    <sheet xmlns:r="http://schemas.openxmlformats.org/officeDocument/2006/relationships" name="LONG-LIVED ASSETS (Tables)" sheetId="18" state="visible" r:id="rId18"/>
    <sheet xmlns:r="http://schemas.openxmlformats.org/officeDocument/2006/relationships" name="LONG-TERM DEBT (Tables)" sheetId="19" state="visible" r:id="rId19"/>
    <sheet xmlns:r="http://schemas.openxmlformats.org/officeDocument/2006/relationships" name="REDEEMABLE PREFERRED STOCK (Tab" sheetId="20" state="visible" r:id="rId20"/>
    <sheet xmlns:r="http://schemas.openxmlformats.org/officeDocument/2006/relationships" name="SUPPLEMENTAL CASH FLOW INFORM21" sheetId="21" state="visible" r:id="rId21"/>
    <sheet xmlns:r="http://schemas.openxmlformats.org/officeDocument/2006/relationships" name="RECENT DEVELOPMENTS AND SUBSE22" sheetId="22" state="visible" r:id="rId22"/>
    <sheet xmlns:r="http://schemas.openxmlformats.org/officeDocument/2006/relationships" name="RECENT DEVELOPMENTS AND SUBSE23" sheetId="23" state="visible" r:id="rId23"/>
    <sheet xmlns:r="http://schemas.openxmlformats.org/officeDocument/2006/relationships" name="RECENT DEVELOPMENTS AND SUBSE24" sheetId="24" state="visible" r:id="rId24"/>
    <sheet xmlns:r="http://schemas.openxmlformats.org/officeDocument/2006/relationships" name="RECENT DEVELOPMENTS AND SUBSE25" sheetId="25" state="visible" r:id="rId25"/>
    <sheet xmlns:r="http://schemas.openxmlformats.org/officeDocument/2006/relationships" name="RECENT DEVELOPMENTS AND SUBSE26" sheetId="26" state="visible" r:id="rId26"/>
    <sheet xmlns:r="http://schemas.openxmlformats.org/officeDocument/2006/relationships" name="RECENT DEVELOPMENTS AND SUBSE27" sheetId="27" state="visible" r:id="rId27"/>
    <sheet xmlns:r="http://schemas.openxmlformats.org/officeDocument/2006/relationships" name="REDUCTION IN VALUE OF ASSETS 28" sheetId="28" state="visible" r:id="rId28"/>
    <sheet xmlns:r="http://schemas.openxmlformats.org/officeDocument/2006/relationships" name="REDUCTION IN VALUE OF ASSETS 29" sheetId="29" state="visible" r:id="rId29"/>
    <sheet xmlns:r="http://schemas.openxmlformats.org/officeDocument/2006/relationships" name="LONG-LIVED ASSETS (Details)" sheetId="30" state="visible" r:id="rId30"/>
    <sheet xmlns:r="http://schemas.openxmlformats.org/officeDocument/2006/relationships" name="LONG-LIVED ASSETS (Details 1)" sheetId="31" state="visible" r:id="rId31"/>
    <sheet xmlns:r="http://schemas.openxmlformats.org/officeDocument/2006/relationships" name="LONG-LIVED ASSETS (Details Narr" sheetId="32" state="visible" r:id="rId32"/>
    <sheet xmlns:r="http://schemas.openxmlformats.org/officeDocument/2006/relationships" name="LONG-TERM DEBT (Details)" sheetId="33" state="visible" r:id="rId33"/>
    <sheet xmlns:r="http://schemas.openxmlformats.org/officeDocument/2006/relationships" name="LONG-TERM DEBT (Details Narrati" sheetId="34" state="visible" r:id="rId34"/>
    <sheet xmlns:r="http://schemas.openxmlformats.org/officeDocument/2006/relationships" name="REDEEMABLE PREFERRED STOCK (Det" sheetId="35" state="visible" r:id="rId35"/>
    <sheet xmlns:r="http://schemas.openxmlformats.org/officeDocument/2006/relationships" name="REDEEMABLE PREFERRED STOCK (D36" sheetId="36" state="visible" r:id="rId36"/>
    <sheet xmlns:r="http://schemas.openxmlformats.org/officeDocument/2006/relationships" name="REDEEMABLE PREFERRED STOCK (D37" sheetId="37" state="visible" r:id="rId37"/>
    <sheet xmlns:r="http://schemas.openxmlformats.org/officeDocument/2006/relationships" name="STOCK-BASED COMPENSATION (Detai" sheetId="38" state="visible" r:id="rId38"/>
    <sheet xmlns:r="http://schemas.openxmlformats.org/officeDocument/2006/relationships" name="SUPPLEMENTAL CASH FLOW INFORM39" sheetId="39" state="visible" r:id="rId39"/>
  </sheets>
  <definedNames/>
  <calcPr calcId="124519" fullCalcOnLoad="1"/>
</workbook>
</file>

<file path=xl/sharedStrings.xml><?xml version="1.0" encoding="utf-8"?>
<sst xmlns="http://schemas.openxmlformats.org/spreadsheetml/2006/main" uniqueCount="505">
  <si>
    <t>Document and Entity Information - shares</t>
  </si>
  <si>
    <t>6 Months Ended</t>
  </si>
  <si>
    <t>Jun. 30, 2016</t>
  </si>
  <si>
    <t>Sep. 30, 2017</t>
  </si>
  <si>
    <t>Document And Entity Information</t>
  </si>
  <si>
    <t>Entity Registrant Name</t>
  </si>
  <si>
    <t>Aly Energy Services, Inc.</t>
  </si>
  <si>
    <t>Entity Central Index Key</t>
  </si>
  <si>
    <t>Document Type</t>
  </si>
  <si>
    <t>10-Q</t>
  </si>
  <si>
    <t>Document Period End Date</t>
  </si>
  <si>
    <t>Jun. 30,
		2016</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Common Stock, Shares Outstanding</t>
  </si>
  <si>
    <t>Document Fiscal Period Focus</t>
  </si>
  <si>
    <t>Q2</t>
  </si>
  <si>
    <t>Document Fiscal Year Focus</t>
  </si>
  <si>
    <t>CONDENSED CONSOLIDATED BALANCE SHEETS - USD ($) $ in Thousands</t>
  </si>
  <si>
    <t>Dec. 31, 2015</t>
  </si>
  <si>
    <t>Current assets</t>
  </si>
  <si>
    <t>Cash and Cash Equivalents</t>
  </si>
  <si>
    <t>Restricted cash</t>
  </si>
  <si>
    <t xml:space="preserve"> </t>
  </si>
  <si>
    <t>Receivable, net</t>
  </si>
  <si>
    <t>Prepaid expenses and other current assets</t>
  </si>
  <si>
    <t>Assets associated with discontinued operations</t>
  </si>
  <si>
    <t>Total current assets</t>
  </si>
  <si>
    <t>Property and equipment, net</t>
  </si>
  <si>
    <t>Intangible assets, net</t>
  </si>
  <si>
    <t>Other assets</t>
  </si>
  <si>
    <t>Total Assets</t>
  </si>
  <si>
    <t>Current liabilities</t>
  </si>
  <si>
    <t>Accounts payable and accrued expenses</t>
  </si>
  <si>
    <t>Current portion of long-term debt</t>
  </si>
  <si>
    <t>Current Portion of Contingent Payment Liability</t>
  </si>
  <si>
    <t>Liabilities associated with discontinued operations</t>
  </si>
  <si>
    <t>Total Current Liabilities</t>
  </si>
  <si>
    <t>Long-term debt, net</t>
  </si>
  <si>
    <t>Contingent payment liability, net</t>
  </si>
  <si>
    <t>Deferred tax liabilities</t>
  </si>
  <si>
    <t>Other long-term liabilities</t>
  </si>
  <si>
    <t>Total liabilities</t>
  </si>
  <si>
    <t>Aly Operating redeemable preferred stock</t>
  </si>
  <si>
    <t>Aly Centrifuge redeemable preferred stock</t>
  </si>
  <si>
    <t>Redeemable Preferred Stock</t>
  </si>
  <si>
    <t>Stockholders' equity</t>
  </si>
  <si>
    <t>Preferred stock of $0.001 par value, Authorized - 10,000,000, none issued and outstanding as of June 30, 2016 ,Authorized - 25,000,000, none issued and outstanding as of December 31, 2015</t>
  </si>
  <si>
    <t>Common stock of $0.001 par value ,Authorized - 25,000,000; issued - 6,707,039; outstanding - 6,706,814 as of June 30, 2016, Authorized - 100,000,000; issued - 6,707,039; outstanding - 6,706,814 as of December 31, 2015</t>
  </si>
  <si>
    <t>Additional Paid-In-Capital</t>
  </si>
  <si>
    <t>Accumulated deficit</t>
  </si>
  <si>
    <t>Treasury stock, 225 shares at cost</t>
  </si>
  <si>
    <t>Total stockholders' equity</t>
  </si>
  <si>
    <t>Total liabilities and stockholders' equity</t>
  </si>
  <si>
    <t>CONDENSED CONSOLIDATED BALANCE SHEETS (Parenthetical) - $ / shares</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CONDENSED CONSOLIDATED STATEMENTS OF OPERATIONS - USD ($) $ / shares in Units, $ in Thousands</t>
  </si>
  <si>
    <t>1 Months Ended</t>
  </si>
  <si>
    <t>3 Months Ended</t>
  </si>
  <si>
    <t>Jan. 31, 2017</t>
  </si>
  <si>
    <t>Jun. 30, 2015</t>
  </si>
  <si>
    <t>Condensed Consolidated Statements Of Operations</t>
  </si>
  <si>
    <t>Revenue</t>
  </si>
  <si>
    <t>Expenses:</t>
  </si>
  <si>
    <t>Operating Expenses</t>
  </si>
  <si>
    <t>Depreciation and Amortization</t>
  </si>
  <si>
    <t>Selling, General and Administrative Expenses</t>
  </si>
  <si>
    <t>Reduction in value of assets</t>
  </si>
  <si>
    <t>Total expenses</t>
  </si>
  <si>
    <t>Loss from continuing operations</t>
  </si>
  <si>
    <t>Interest expense, net</t>
  </si>
  <si>
    <t>Loss from continuing operations before income taxes</t>
  </si>
  <si>
    <t>Income tax benefit</t>
  </si>
  <si>
    <t>Net loss from continuing operations</t>
  </si>
  <si>
    <t>Loss from discontinued operations, net of income taxes</t>
  </si>
  <si>
    <t>Net loss</t>
  </si>
  <si>
    <t>Preferred stock dividends</t>
  </si>
  <si>
    <t>Accretion of preferred stock, net</t>
  </si>
  <si>
    <t>Net loss available to common stockholders</t>
  </si>
  <si>
    <t>Basic and diluted earnings per share information:</t>
  </si>
  <si>
    <t>Net loss from continuing operations available to common stockholders</t>
  </si>
  <si>
    <t>Weighted-average shares - basic and diluted</t>
  </si>
  <si>
    <t>CONDENSED CONSOLIDATED STATEMENTS OF CASH FLOWS - USD ($) $ in Thousands</t>
  </si>
  <si>
    <t>12 Months Ended</t>
  </si>
  <si>
    <t>Cash flows from operating activities:</t>
  </si>
  <si>
    <t>Less: Loss from discontinued operations, net of income taxes</t>
  </si>
  <si>
    <t>Adjustments to reconcile net loss to net cash provided (used) by operating activities:</t>
  </si>
  <si>
    <t>Depreciation and amortization</t>
  </si>
  <si>
    <t>Amortization of deferred loan costs</t>
  </si>
  <si>
    <t>Stock-Based Compensation</t>
  </si>
  <si>
    <t>Bad debt expense</t>
  </si>
  <si>
    <t>Fair value adjustments to contingent payment liability</t>
  </si>
  <si>
    <t>Deferred Taxes</t>
  </si>
  <si>
    <t>Changes in operating assets and liabilities:</t>
  </si>
  <si>
    <t>Receivables</t>
  </si>
  <si>
    <t>Prepaid expenses and other assets</t>
  </si>
  <si>
    <t>Accounts payable, accrued expenses and other liabilities</t>
  </si>
  <si>
    <t>Net cash provided by continuing operations</t>
  </si>
  <si>
    <t>Net cash provided by (used in) discontinued operations</t>
  </si>
  <si>
    <t>Net cash provided by operating activities</t>
  </si>
  <si>
    <t>Cash flows from investing activities:</t>
  </si>
  <si>
    <t>Purchases of property and equipment</t>
  </si>
  <si>
    <t>Proceeds from disposal of property and equipment</t>
  </si>
  <si>
    <t>Net cash provided by (used in) continuing operations</t>
  </si>
  <si>
    <t>Net cash provided by (used in) investing activities</t>
  </si>
  <si>
    <t>Cash flows from financing activities:</t>
  </si>
  <si>
    <t>Proceeds from issuance of common stock, net</t>
  </si>
  <si>
    <t>Repayment of long-term debt</t>
  </si>
  <si>
    <t>Payment of contingent payment liability</t>
  </si>
  <si>
    <t>Payment of deferred loan costs</t>
  </si>
  <si>
    <t>Net cash used in continuing operations</t>
  </si>
  <si>
    <t>Net cash used by discontinued operations</t>
  </si>
  <si>
    <t>Net cash used in financing activities</t>
  </si>
  <si>
    <t>Net increase (decrease) in cash, cash equivalents, and restricted cash</t>
  </si>
  <si>
    <t>Cash, cash equivalents, and restricted cash, beginning of period</t>
  </si>
  <si>
    <t>Cash, cash equivalents, and restricted cash, end of period</t>
  </si>
  <si>
    <t>NATURE OF OPERATIONS AND BASIS OF PRESENTATION</t>
  </si>
  <si>
    <t>Notes to Financial Statements</t>
  </si>
  <si>
    <t>NOTE 1 - NATURE OF OPERATIONS AND BASIS OF PRESENTATION</t>
  </si>
  <si>
    <t>Nature
of Operations Aly
Energy Services, Inc., together with its subsidiaries (Aly Energy or the Company), provides oilfield
services, including equipment rental and solids control services to exploration and production companies. The Company operates
in select oil and natural gas basins of the contiguous United States. Throughout this report, we refer to Aly Energy and its subsidiaries
as we, our or us. References to financial results and operations of the Company in these
notes to the condensed consolidated financial statements are limited to continuing operations unless otherwise specified. On
October 26, 2012, we acquired all of the stock of Austin Chalk Petroleum Services Corp. (Austin Chalk). Austin Chalk
provides surface rental equipment as well as roustabout services which include the rig-up and rig-down of equipment and the
hauling of equipment to and from the customer's location. On
April 15, 2014, we acquired the equity interests of United Centrifuge, LLC (United) as well as certain assets used
in Uniteds business that were owned by related parties of United (collectively the United Acquisition). In
connection with the United Acquisition, United merged with and into Aly Centrifuge Inc. (Aly Centrifuge), a wholly-owned
subsidiary of Aly Energy. United operates within the solids control and fluids management sectors of the oilfield services and
rental equipment industry, offering its customers the option of renting centrifuges and auxiliary solids control equipment without
personnel or the option of paying for a full-service solids control package which includes operators on-site 24 hours a day. Discontinued
Operations On
July 1, 2014, we acquired all of the issued and outstanding stock of Evolution Guidance Systems Inc. (Evolution),
an operator of Measurement-While-Drilling (MWD) downhole tools. From July 2014 through October 2016, Evolution provided
directional drilling and MWD services to a variety of exploration and production companies. On October 26, 2016, we abandoned
these operations as a part of a restructuring transaction. The abandonment of these operations meets the criteria established
for recognition as discontinued operations under generally accepted accounting principles in the United States of America (U.S.
GAAP). Therefore, the financial results of our directional drilling and MWD services are presented as discontinued operations
in the Companys condensed consolidated financial statements. Assets and liabilities related to the discontinued operations
are included in the line item Assets associated with discontinued operations and Liabilities associated with
discontinued operations, respectively, on the condensed consolidated balance sheets for all periods presented. The results
of the discontinued operations are included in the line item Loss from discontinued operations, net of income taxes
on the condensed consolidated statements of operations for all periods presented. Cash flows from discontinued operations appear
in the line items Net cash provided by (used in) by discontinued operations on the condensed consolidated statements
of cash flows. See  Note 2  Recent Developments and Subsequent Events Basis
of Presentation Aly
Energy has three wholly-owned subsidiaries, Aly Operating Inc. (Aly Operating), of which Austin Chalk is a wholly-owned
subsidiary, Aly Centrifuge and Evolution. We operate as one business segment which services customers within the United States. The
condensed consolidated financial statements have been prepared in conformity with U.S. GAAP and include the accounts of Aly Energy
and each of its subsidiaries in the condensed consolidated balance sheets as of June 30, 2016 and December 31, 2015 and the related
condensed consolidated statements of operations and cash flows for each of the periods presented. All significant intercompany
transactions and account balances have been eliminated upon consolidation. Interim
Financial Information The
condensed consolidated balance sheet as of December 31, 2015 has been derived from our audited financial statements and the unaudited
condensed consolidated financial statements of the Company are prepared in conformity with U.S. GAAP for interim financial reporting.
Certain information and footnote disclosures normally included in annual financial statements prepared in accordance with GAAP
have been condensed or omitted pursuant to the rules and regulations of the Securities and Exchange Commission (SEC).
Therefore, these condensed consolidated financial statements should be read along with the annual audited consolidated financial
statements and notes thereto included in the Company's Annual Report on Form 10-K for the year ended December 31, 2015. In
managements opinion, all adjustments necessary for a fair statement are reflected in the interim periods presented. Interim
results for the three and six months ended June 30, 2016 are not indicative of results that were realized for the full year ending
December 31, 2016. For more detail, please see the annual audited consolidated financial statements and notes thereto included
in the Company's Annual Report on Form 10-K for the year ended December 31, 2016 filed with the SEC on September 5, 2017. Use
of Estimates The
preparation of condensed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Allowance
for doubtful accounts,
· Depreciation
and amortization of property and equipment and intangible and other assets,
· Impairment
of property and equipment, intangible and other assets, and goodwill,
· Litigation
settlement accrual,
· Contingent
payment liability, and
· Income
taxes. The
Company analyzes its estimates based on historical experience and various other indicative assumptions that it believes to be
reasonable under the circumstances. Under different assumptions or conditions, the actual results could differ, possibly materially
from those previously estimated. Many of the conditions impacting these assumptions are outside of the Companys control. Earnings
per Share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outstanding stock options and restricted stock or other convertible instruments, as appropriate. During
the three and six months ended June 30, 2016 and 2015, the Company incurred losses from continuing operations; therefore, the
impact of any incremental shares would be anti-dilutive. Reclassifications
Certain
reclassifications have been made to prior period consolidated financial statements to conform to the current period presentations.
These reclassifications had no effect on our consolidated financial position, results of operations or cash flows. Subsequent
Events We conducted
our subsequent events review through the date these consolidated financial statements were filed with the SEC. (See  Note
2  Recent Developments and Subsequent Events Note 5  Long-term Debt</t>
  </si>
  <si>
    <t>RECENT DEVELOPMENTS AND SUBSEQUENT EVENTS</t>
  </si>
  <si>
    <t>NOTE 2 - RECENT DEVELOPMENTS AND SUBSEQUENT EVENTS</t>
  </si>
  <si>
    <t>Operational
Restructuring Our
activity is tied directly to the rig count and, even though we instituted significant cost cutting measures beginning in 2015,
we were unable to cut costs enough to match the decline in our business. As a result, as of December 31, 2015, we were in default
of our credit agreement with Wells Fargo Bank, National Association (Wells Fargo). Throughout
2015, in an effort to mitigate the significant declines in pricing and utilization of our equipment, we committed to a reorganization
initiative to strengthen our sales and marketing efforts, consolidate support functions, and operate more efficiently. The reorganization
effort included, but was not limited to, training our salesforce to enable the cross-selling of our product lines in certain geographical
markets, sharing a common support services infrastructure across all reporting units, reducing headcount and wage rates, and rebranding
and launching a new web site to increase awareness of our service lines. We recognized some benefit from these measures in late
2015 resulting in increased gross margins and lower selling, general and administrative expenses when compared to the first half
of 2015. During
the year ended December 31, 2016, we entered into a series of forbearance agreements with our lender. Under the forbearance agreements,
among other provisions, the lenders agreed to forbear from exercising their remedies under the credit agreement. These forbearance
agreements permitted us to operate within the parameters of our normal course of business despite the continuing default under
the credit agreement. Without these forbearance agreements, our outstanding debt would have been immediately due and payable.
Throughout 2016, we remained in default and we did not have sufficient liquidity to repay all of the outstanding debt to the lender
at any point during the year ($20.1 million as of December 31, 2015). As such, we may have been forced to file for protection
under Chapter 11 of the U.S. Bankruptcy Code. In
early 2016, we were hopeful that a successful operational restructuring would facilitate negotiations to modify the terms of our
existing credit facility with Wells Fargo. Our operational restructuring in 2016 consisted of severe cost cuts which were incremental
to the year-over-year cost cuts already achieved in 2015 when compared to 2014. In 2016, significant cost savings were primarily
generated by:
· reductions
of our employee base, both field employees and sales and administrative employees, to a headcount of approximately 50 as of
December 31, 2016 from approximately 125 as of December 31, 2015,
· reduction
in employer contributions to employee benefits,
· closures
of certain operating yards and administrative facilities,
· strategic
decision to cease operations in the northeast which resulted in the reduction of costs related to operating in an incremental
market,
· modifications
to insurance policies, including general liability and workers compensation policies, resulting in a $0.5 million or
15.5% reduction in the cost of insurance to $0.6 million for the year ended December 31, 2016 from $1.1 million for the year
ended December 31, 2015,
· minimization
of repair and maintenance activities, resulting in a $0.4 million or 50.0% reduction of repair and maintenance expenses to
$0.4 million for the year ended December 31, 2016 from $0.8 million for the year ended December 31, 2015, and
· elimination
of investments in equipment, unless required to service an existing customer, resulting in a reduction of capital expenditures
to $0.4 million for the year ended December 31, 2016 from $2.5 million for the year ended December 31, 2015. We
also achieved significant cost savings from the decrease in third party costs, such as sub-rental equipment and trucking, and
other variable costs which declined with the decrease in activity. In
order to further support our working capital needs, we identified and sold idle and underutilized assets. During 2016, we realized
aggregate proceeds from sales of such assets of approximately $0.8 million of which $0.5 million and $0.3 million was used to
fund working capital needs and pay down debt, respectively (see  Note 3  Reduction in Value of Assets and Other
Charges Capital
Restructuring Despite
our successful operational restructuring efforts, particularly during the first half of 2016, the decline in our activity levels
and the declines in customer pricing outpaced the impact of our cost reductions and it became evident that a capital restructuring
would also be necessary to continue operations and position our business for an industry turnaround. In
the second quarter of 2016, certain of the Companys principal stockholders (Shareholder Group) began negotiations
with Wells Fargo with the objective of consummating a recapitalization transaction (the Recapitalization) whereby
our obligations under the credit agreement and the outstanding capital leases in favor of Wells Fargos equipment finance
affiliate and certain other obligations of Aly Energy (collectively the Aly Senior Obligations) would be restructured.
In August 2016, the Shareholder Group was introduced to a third party, Tiger Finance, LLC (Tiger), to provide bridge
financing and to extend forbearance until such date as sufficient capital could be raised to complete the Recapitalization. In
September 2016, the Shareholder Group formed Permian Pelican, LLC (Pelican) with the objective of raising capital
and executing the steps necessary to complete the restructuring, inclusive of successfully effecting the exchange of the Aly Operating
redeemable preferred stock, Aly Centrifuge redeemable preferred stock, Aly Centrifuge subordinated debt and liability for a contingent
payment into approximately 10% of our common stock on a fully diluted basis. Effective
January 31, 2017, the Recapitalization was completed through the execution and delivery of a Securities Exchange Agreement and
a Second Amended and Restated Credit Agreement, and, as a result, the new credit facility, now with Pelican, consisted of a term
loan of $5.1 million and a revolving facility of up to $1.0 million as of January 31, 2017. Availability under the revolving credit
facility is determined by a borrowing base calculated as 80% of eligible receivables (receivables less than 90 days old). Subsequent
to the Recapitalization, we entered into several further amendments to capitalize on improved market conditions and increased
activity in our business:
· Amendment
No. 1, effective March 1, 2017, provided for a delayed draw term loan to be added to the credit facility for the purpose of
financing capital expenditures. The agreement permitted us to draw on the delayed draw term loan from time-to-time up until
the maturity date of the facility in order to fund up to 80% of the cost of capital expenditures subject to a $0.5 million
limit on aggregate borrowings.
· Amendment
No. 2, effective May 23, 2017, increased the maximum revolving credit amount from $1.0 million to $1.8 million and extended
the final maturity date of the facility to December 31, 2019. In consideration of the increase in the revolving credit facility
and the extension of the final maturity date, we agreed to issue to Pelican, the lender, as an amendment fee, 1,200 shares
of our Series A convertible preferred stock.
· Amendment
No. 3, effective June 15, 2017, modified maximum potential borrowings under each of the revolving credit facility and the
delayed draw term loan without changing the aggregate available borrowings under the credit facility. The amendment reduced
the maximum revolving credit amount from $1.8 million to $1.0 million and increased the maximum delayed draw loan borrowings
from $0.5 million to $1.3 million and the amendment also increased permitted draws on the delayed draw loan from 80% of the
cost of capital expenditures being funded to 90% of the cost of capital expenditures being funded.
To
the extent there is free cash flow as defined in the credit agreement, principal payments of 50% of such free cash flow are due
annually. The maturity date of all remaining outstanding balances under the credit facility is December 31, 2019. The
obligations under the credit facility are guaranteed by all of our subsidiaries and secured by substantially all of our assets.
The credit agreement contains customary events of default and covenants including restrictions on our ability to incur additional
indebtedness, pay dividends or make other distributions, grant liens and sell assets. The credit facility does not include any
financial covenants. We are in full compliance with the credit facility as of June 30, 2017. As
of June 30, 2017, there were outstanding borrowings of $5.0 million, $0.8 million, and $0.3 million on the term loan, revolving
credit facility, and delayed draw term loan, respectively. As of June 30, 2017, we have the availability to borrow an incremental
$0.2 million under the revolving credit facility and, if we have capital expenditures which are eligible to be financed, an incremental
$1.0 million under the delayed draw term loan to finance 90% of such expenditures. Recapitalization
Summary The
Recapitalization consisted of three restructuring events which took place in the period beginning October 26, 2016 and ending
on January 31, 2017. Below is a description of each event:
The
first restructuring event occurred on October 26, 2016 when Tiger acquired the Aly Senior Obligations from Wells Fargo
and its equipment affiliate. Simultaneously, Tiger entered into an assignment agreement with Pelican whereby it agreed
to sell the Aly Senior Obligations to Pelican on the conditions that (i) Pelican provide $0.5 million of unsecured working
capital financing to the Company pending the closing and (ii) the Company transfer to Tiger (in consideration of Tigers
reduction of the Aly Senior Obligations in the amount of $2.0 million) certain excess equipment and vehicles which the
Company was not utilizing and considered unnecessary for its continuing operations. As
a result of the above, we transferred property and equipment with an estimated fair value of $2.6 million, inclusive of
$0.4 million of assets associated with discontinued operations, to Tiger and recognized a corresponding reduction in the
Aly Senior Obligations of $2.0 million and debt modification fee of $0.6 million. Property and equipment transferred had
an aggregate net book value of $18.6 million resulting in an impairment charge of $16.0 million, inclusive of a $0.4 million
impairment associated with discontinued operations. As part of this transaction and upon satisfaction of certain conditions,
Tiger extended the forbearance period to December 9, 2016. The
second restructuring event occurred on December 12, 2016 when Pelican acquired the Aly Senior Obligations from Tiger.
As the new holder of the Aly Senior Obligations, Pelican further extended the forbearance period for the obligations to
January 31, 2017, provided the Company was successful in completing the third and final restructuring event on or before
such date.
Effective
January 31, 2017, the final restructuring event occurred and the Recapitalization was completed which resulted in the following:
· an exchange of certain
of the Companys outstanding obligations (namely, Aly Operating redeemable preferred stock, Aly Centrifuge redeemable
preferred stock, Aly Centrifuge subordinated debt and its contingent payment liability) for approximately 10% of our common
stock, or 7,111,981 common shares, on a fully diluted basis;
· an exchange of certain
amendments to the Aly Senior Obligations (namely, a $16.1 million principal reduction, removal of restrictive covenants and
extended maturity of payment obligations) for shares of our Series A convertible preferred stock which represents approximately
80% of our common stock, or 53,628,842 common shares, on a fully diluted basis (liquidation preference of $16.1 million or
$1,000 per share); and
· the formation of
a new credit agreement with Pelican (consisting of a $5.1 million term loan and $1.0 million revolving credit facility) with
an extended maturity date of December 31, 2018. The
Recapitalization had a significant impact to our capital structure and to our consolidated financial statements and there was
a significant dilutive effect to those shareholders who held common stock immediately before the transaction was completed. The
Recapitalization has been accounted for in accordance with ASC 470, including (i) the exchange of debt and equity securities accounted
for as a troubled debt restructuring and (ii) the issuance of preferred shares in exchange for the extinguishment of debt and
other liabilities and for the issuance of a new credit facility. Troubled
Debt Restructuring Except
for the Pelican exchange, each exchange was accounted for as a troubled debt restructuring (TDR) since an equity
interest in the Company was issued to fully satisfy each debt. A gain on TDR is recognized for the excess of the carrying amount
of the debt over the fair value of each equity interest granted. The impact of the Recapitalization includes a gain on
the extinguishment of debt and other liabilities from the debtors of Aly Centrifuge subordinated debt and the contingent
payment liability and a gain on the extinguishment of redeemable preferred stock from the holders of Aly Operating
redeemable preferred stock and Aly Centrifuge redeemable preferred stock. The share price of common stock as of January 31, 2017
of $0.12 per share was used as the basis of fair value for each equity interested granted. The
impact of the TDR is as follows:
Extinguishment
of Debt and Other Liabilities.
Gain
on the Extinguishment of Debt and Other Liabilities
Common
Gain
Included in
Stock Other
Expense
Debt
and Other Liabilities Extinguished Issued (Income)
Subordinated
debt and accrued interest of $1.5 million
and
$0.3 million, respectively 1,200,000 $1.6
million
Contingent
payment liability of $0.8 million 457,494 $0.8 million
Extinguishment
of Redeemable Preferred Stock.
Gain
on the Extinguishment of Redeemable Preferred Stock
Common
Gain Included
in
Stock Additional
Redeemable
Preferred Stock and Other Obligations Issued Paid-in-Capital
Aly
Centifuge preferred and accrued dividends of $8.9
million
and $1.2 million, respectively 3,039,516 $9.8
million
Aly
Operating preferred and accrued dividends of $4.0
million
and $0.9 million, respectively 2,414,971 $4.6 million On
January 31, 2017, we issued 7,111,981 shares of our common stock to the former holders of Aly Operating redeemable preferred stock,
Aly Centrifuge redeemable preferred stock, Aly Centrifuge subordinated debt, and liability for contingent payment in exchange
for the above mentioned extinguishments in connection with our TDR. Credit
Facility Restructuring Given
the nature of the related party relationship between the Company and Pelican, the extinguishment of our Aly Senior Obligations
was accounted for as a capital transaction whereby we issued Series A convertible preferred stock in exchange for the extinguishment
of our Aly Senior Obligations and the issuance of a new credit facility which resulted in a gain on the extinguishment of debt
and other liabilities calculated as the amount above the estimated fair value of the equity interest granted. The share price
of common stock as of January 31, 2017 of $0.12 per share was used as the basis of fair value for the equity interested granted. The
impact of the exchange and extinguishment of our Aly Senior Obligations is as follows:
Old
Credit Facility.
Aly
Senior Obligations as of January 31, 2017
Debt
and Other Liabilities Extinguished Amount
Credit
facility $ 17,772
Accrued
fees and interest on credit facility 1,414
Capital
lease obligations 1,930
Accrued
interest on capital lease obligations 26
Line
of credit - Pelican 500
Total $ 21,642
New
Credit Facility.
On
January 31, 2017, we issued 16,092 shares of our Series A convertible preferred stock to Pelican in exchange for the above mentioned
$16.1 million reduction of the Aly Senior Obligations. Controlling
Shareholder  Pelican As
mentioned above, Pelican purchased our Aly Senior Obligations from Tiger for $5.1 million as a part of the Recapitalization. Effective
January 31, 2017, the Recapitalization was completed and resulted in the following:
· Pelicans
contribution of approximately $16.1 million of the Aly Senior Obligations into shares of Series A convertible preferred stock
that represents approximately 80% of our common stock, or 53,628,842 common shares, on a fully diluted basis. The preferred
shares carried a liquidation preference of $16.1 million upon issuance.
· Amendment
of the Companys credit agreement acquired by Pelican into a new credit agreement (consisting of a $5.1 million term
loan and $1.0 million revolving credit arrangement) with an extended maturity date of December 31, 2018. On
January 31, 2017 upon completion of the Recapitalization, Pelican had the power to vote the substantial majority of the Companys
outstanding common stock. Currently six of our board members and all four of our executive officers hold an ownership interest
in Pelican. On
May 23, 2017, in consideration of the increase in the revolving credit facility and the extension of the final maturity date,
the Company agreed to issue Pelican an amendment fee of 1,200 shares of our Series A convertible preferred stock. Other
Related Party Transactions Tim
Pirie, who was appointed to our board of directors on March 3, 2015, was one of the sellers of United to us in April 2014. Part
of the acquisition price was payable in contingent consideration of which $0.9 million was paid in 2015. Of that amount, approximately
$0.1 million was attributable to Mr. Pirie. We did not make any contingent payments during 2016. As of December 31, 2016, we estimated
the fair value of future contingent payments to be $0.8 million of which approximately $0.2 million would be attributable to Mr.
Pirie. On January 31, 2017, in connection with the Recapitalization, the aggregate contingent payment liability was converted
into 457,494 shares of the Companys common stock of which Mr. Pirie controls all of the voting rights to 326,834 shares. As
part of the acquisition price of United, the sellers also received Aly Centrifuge redeemable preferred stock. On January 31, 2017,
the outstanding Aly Centrifuge redeemable preferred stock and accrued PIK dividends were converted into 3,039,517 shares of the
Companys common stock of which Mr. Pirie controls all of the voting rights to 593,815 shares. Professional
Fees - Recapitalization During
2016, we recorded $0.2 million of expenses for professionals engaged by our former lender, Wells Fargo, whom the Company was required
to pay under the terms of our credit facility. On December 12, 2016, these fees were assumed by Pelican and, on January 31, 2017,
included within the Aly Senior Obligations refinanced in connection with the Recapitalization. Discontinued
Operations On
October 26, 2016, we abandoned the operations of Evolution, our directional drilling and MWD business, as a part of the Recapitalization .
The
following table summarizes the components of loss from discontinued operations, net of income taxes included in the condensed
consolidated statements of operations (in thousands):
For
the Three Months Ended June
30, For
the Six Months Ended June
30,
2016 2015 2016 2015
(unaudited) (unaudited)
Revenue $ 72 $ 926 $ 252 $ 2,860
Expenses:
Operating
expenses 26 895 128 2,740
Depreciation
and amortization 172 196 344 391
Selling,
general and administrative expenses 65 537 159 1,049
Reduction
in value of assets 1,255 - 1,255 -
Total
expenses 1,518 1,628 1,886 4,180
Loss
from discontinued operations (1,446 ) (702 ) (1,634 ) (1,320 )
Interest
expense, net 1 - 1 1
Loss
from discontinued operations before income taxes (1,447 ) (702 ) (1,635 ) (1,321 )
Income
tax benefit (190 ) (48 ) (253 ) (82 )
Loss
from discontinued operations, net of income taxes $ (1,257 ) $ (654 ) $ (1,382 ) $ (1,239 ) In
connection with the Recapitalization and the abandonment of the Evolution assets, we recorded an impairment of property
and equipment totaling $1.3 million during the three months ended June 30, 2016 included in the line item Reduction in
value of assets in the above table. The value remaining for property and equipment, intangibles and goodwill associated
with these discontinued operations was reduced to zeroon October 26, 2016 upon the execution of the transaction with Tiger. The
following summarizes the assets and liabilities associated with discontinued operations as of June 30, 2016 and December 31, 2015
(in thousands):
June
30, 2016 December
31, 2015
(unaudited)
Current
assets $ 64 $ 222
Property
and equipment, net 508 1,933
Intangible
assets, net 793 1,004
Goodwill 264 264
Other
assets 3 5
Total
assets 1,632 3,428
Current
liabilities 277 436
Deferred
tax liabilities 512 754
Other
liabilities 14 21
Total
liabilities 803 1,211
Net
assets $ 829 $ 2,217 By
December 31, 2016, the abandonment of these operations and sell-off of the remaining assets was completed with approximately $0.2
million of remaining liabilities assumed by the continuing operations of the Company. 2017
Stock Option Plan Effective
April 4, 2017, the 2017 Stock Option Plan (the 2017 Plan) was approved by the board of directors. On April 4, we
granted approximately 16.9 million common shares under the 2017 Plan which was the maximum amount authorized. The option contract
term is 10 years and the exercise price is $0.10. The options vested and became exercisable immediately upon grant. The Company
is in the process of determining the value of these options.</t>
  </si>
  <si>
    <t>REDUCTION IN VALUE OF ASSETS AND OTHER CHARGES</t>
  </si>
  <si>
    <t>NOTE 3 . REDUCTION IN VALUE OF ASSETS AND OTHER CHARGES</t>
  </si>
  <si>
    <t>During
the three months and six months ended June 30, 2016, the Company incurred a reduction in value of assets of $0.5 million and $0.8
million, respectively. The Company did not incur any reduction in value of assets charges during the three and six months ended
June 30, 2015. The
components of reduction in value of assets are as follows (in thousands):
For
the Three Months Ended June
30, For
the Six Months Ended June
30,
2016 2015 2016 2015
(Unaudited) (Unaudited)
Reduction
in value of property and equipment - disposals $ - $ - $ 300 $ -
Reduction
in value of intangibles 543 - 543 -
Total
reduction in value of assets $ 543 $ - $ 843 $ - Reduction
in Value of Property and Equipment  Disposals During
the six months ended June 30, 2016, the Company recorded a loss on the disposal of property and equipment of $0.3 million when
the Company sold idle and underutilized equipment and vehicles with a net book value of $0.8 million for cash proceeds of approximately
$0.5 million. Due to the depressed market for oilfield services, these assets were sold for proceeds significantly less than the
net book value resulting in higher losses than normal. These assets were sold within the basket of permitted asset sales, as defined
in our credit facility, and the Company used the proceeds to fund working capital needs created by the significant deterioration
in the industry throughout 2015. Reduction
in Value of Intangibles During
the three months ended June 30, 2016, the Company recorded a $0.5 million reduction in an intangible associated with a non-compete
which management determined was non-enforceable. As of June 30, 2016, this intangible was recorded with no value on the condensed
consolidated balance sheet. As of December 31, 2015, the non-compete was recorded at $0.7 million on the consolidated balance
sheet. Professional
Fees  Recapitalization During
the three and six months ended June 30, 2016, in connection with forbearance agreements and other negotiations with its former
lender, Wells Fargo, and in connection with the Recapitalization, the Company recorded an aggregate of approximately $10,000 and
$0.1 million in charges, primarily for professional fees, which are included in selling, general and administrative expenses on
the condensed consolidated statements of operations. Severance
Expense  Operational Restructuring During
the three months ended June 30, 2016 and 2015, the Company recorded $0.5 million and approximately $95,000 in charges relating
to severance due to the significant downturn in the industry. In 2016, we ceased making cash severance payments due to our limited
liquidity and we do not know when or if we will be able to satisfy the remaining outstanding severance claims. As such, there
was an accrued severance liability balance of $0.5 million as of June 30, 2016 which is included in accounts payable and accrued
expenses on the condensed consolidated balance sheet. As of December 31, 2015, an accrued severance liability of $0.1 is included
in accrued expenses on the consolidated balance sheet.</t>
  </si>
  <si>
    <t>LONG-LIVED ASSETS</t>
  </si>
  <si>
    <t>NOTE 4 - LONG-LIVED ASSETS</t>
  </si>
  <si>
    <t>Property
and Equipment Major
classifications of property and equipment are as follows (in thousands):
June
30, 2016 December
31, 2015
(unaudited)
Machinery
and equipment $ 53,798 $ 53,677
Vehicles,
trucks and trailers 4,582 5,699
Office
furniture, fixtures and equipment 544 544
Leasehold
improvements 213 213
Buildings 212 212
59,349 60,345
Less:
Accumulated depreciation and amortization (10,149 ) (8,758 )
49,200 51,587
Assets
not yet placed in service 16 202
Property
and equipment, net $ 49,216 $ 51,789 See
 Note 3  Reduction in Value of Assets and Other Charges Depreciation
and amortization expense related to property and equipment for the three months ended June 30, 2016 and 2015 was $1.0 million
and $1.1 million, respectively. Depreciation and amortization expense related to property and equipment for the six months ended
June 30, 2016 and 2015 was $2.1 million and $2.2 million, respectively. Intangible
Assets Intangible
assets consist of the following (in thousands):
Customer
Relationships Tradename Non-Compete Supply Agreements Total
As
of June 30, 2016 (unaudited):
Cost $ 5,322 $ 2,174 $ 492 $ 1,686 $ 9,674
Less:
Accumulated amortization (1,633 ) (639 ) (361 ) (931 ) (3,564 )
Net
book value $ 3,689 $ 1,535 $ 131 $ 755 $ 6,110
As
of December 31, 2015:
Cost $ 5,322 $ 2,174 $ 1,651 $ 1,686 $ 10,833
Less:
Accumulated amortization (1,367 ) (531 ) (806 ) (720 ) (3,424 )
Net
book value $ 3,955 $ 1,643 $ 845 $ 966 $ 7,409 Amortization
expense in each of the three-month periods ended June 30, 2016 and 2015 was approximately $0.4 million. Amortization expense
in each of the six-month periods ended June 30, 2016 and 2015 was approximately $0.8 million. See further
discussion of reduction in value of intangibles during the three and six months ended June 30, 2016 and 2015 in  Note
3  Reduction in Value of Assets and Other Charges Note 2 Recent Developments and Subsequent
Events within the Discontinued Operations heading</t>
  </si>
  <si>
    <t>LONG-TERM DEBT</t>
  </si>
  <si>
    <t>NOTE 5 - LONG-TERM DEBT</t>
  </si>
  <si>
    <t>Credit
Facility: Term Loan, Delayed Draw Term Loan, and Revolving Credit Facility Our
primary credit facility with Wells Fargo consisted of a term loan, a delayed draw term loan, and a revolving credit facility (Credit
Facility, as amended). Obligations under the Credit Facility were as follows:
· Term
loan  In 2014, our original principal balance on the term loan was $25.0 million; this loan required principal payments
each quarter of $1.3 million.
· Delayed
draw term loan  In 2014, our original availability under the delayed draw term loan was $5.0 million; the full availability
of the loan was reached in May 2015 and beginning in June 2015 the principal balance of $5.0 million required scheduled principal
payments each quarter of $0.3 million.
· Revolving
credit facility  In 2014, our original availability under the revolving credit facility was $5.0 million; however,
after subsequent amendments, our availability was reduced to $1.0 million as of December 31, 2015 and then to zero as of December
31, 2016. There were no outstanding borrowings under the revolving credit facility as of June 30, 2016 and December 31, 2015. Borrowings
under the Credit Facility were subject to interest at the annual base rate at the greater of:
(i) the Wells Fargos
Prime Rate, plus a margin of 1.75%,
(ii) the Federal Funds
Rate plus 0.5%, plus a margin of 1.75% or
(iii) the one-month LIBOR
rate on such day plus 1.00%, plus a margin of 1.75%. Beginning
in July 2016, our rate increased to the default rate of 7.25% in connection with the subsequent amendments and forbearance agreements. The
obligations under the Credit Facility were guaranteed by all of our subsidiaries and secured by substantially all of our assets.
The credit agreement contained customary events of default and covenants including restrictions on our ability to incur additional
indebtedness, make capital expenditures, pay dividends or make other distributions, grant liens and sell assets. Effective
September 30, 2015, we entered into an amendment to the Credit Facility ("Amendment"). In connection with the execution
of the Amendment, we used the proceeds of $3.4 million from a private offering to make the regularly scheduled principal payment
of $1.5 million due on September 30, 2015 and to make a prepayment of $1.9 million on the term loan. The
Amendment modified multiple components of the Credit Facility including, but not limited to, the terms listed below. The Amendment:
(i) waived our covenant
default as of June 30, 2015;
(ii) deferred all further
principal payments on outstanding borrowings under the Credit Facility until March 31, 2017;
(iii) revised certain
financial covenants to facilitate our compliance with such covenants during the downturn in the oilfield services industry;
and,
(iv) reduced the size
of the revolving credit facility to $1.0 million. Due
to the significant downturn in the oilfield services industry throughout 2015, as of December 31, 2015, we were not in compliance
with certain financial covenants set forth in our Credit Facility due to our poor financial results. On
March 31, 2016, we completed the execution and delivery of a forbearance agreement and amendment to the Credit Facility. Among
other provisions, the lenders agreed to forbear from exercising their remedies under the Credit Facility until the earlier of
July 10, 2016 or the date on which forbearance was terminated due to specified events, including (i) the occurrence of other defaults
under the Credit Facility, (ii) our failure to hire an independent financial advisor prior to April 10, 2016 or (iii) our failure
to present a detailed plan for asset sales or equity capital acceptable to the lenders yielding net cash proceeds to us of at
least $2.5 million by May 25, 2016. We hired an independent financial advisor and such advisor commenced the engagement prior
to the deadline of April 10, 2016. In conjunction with agreeing to forbear from exercising their remedies under the Credit Facility,
the lenders reduced the revolving credit portion of the Credit Facility to zero thereby eliminating our ability to borrow additional
funds under the Credit Facility. On
May 13, 2016, we further amended the Credit Facility and the forbearance agreement related to such facility to increase our basket
of permitted asset sales to $0.6 million in any calendar year provided that any proceeds from permitted asset sales be deposited
in a blocked deposit account with Wells Fargo. We also acknowledged that we were unable to comply with certain financial covenants
as of March 31, 2016. On
August 5, 2016, we entered into a new agreement with Wells Fargo, the Limited Forbearance Agreement, in which Wells Fargo agreed
to forbear from exercising their remedies under the credit agreement until August 31, 2016, conditioned upon the following, among
other items: (i) hiring a Chief Restructuring Officer (CRO) on terms acceptable to the lender; (ii) having the CRO
provide an initial cash forecast budget prior to August 10, 2016 and weekly updates thereafter; (iii) not incurring a variance
of more than 10% from the cash flow budgets; and, (iv) paying accrued interest monthly effective July 21, 2016 at the default
rate specified in the Credit Facility. As mandated, effective August 5, 2016, our board selected Chris Quinn to serve as CRO of
the Company. On October 5, 2016, Wells Fargo extended the forbearance period until October 19, 2016. On
October 26, 2016, in connection with the Recapitalization, the Aly Senior Obligations, which included the Credit Facility and
the outstanding equipment financing and capital leases in favor of Wells Fargo and Well Fargo Equipment Finance, respectively,
were acquired by Tiger. Simultaneously, we entered into the Third Limited Forbearance Agreement which extended the forbearance
period to December 9, 2016 and reduced the Aly Senior Obligations in the amount of $2.0 million, conditioned upon the following,
among other items: (i) Tiger entering into an assignment agreement with Pelican; (ii) Pelican providing $500,000 of unsecured
working capital financing to the Company pending the closing; and, (iii) the Company transferring to Tiger certain excess equipment
and vehicles which the Company was not utilizing and did not consider as necessary for its operations. The Company recorded a
debt modification fee of $0.6 million in connection with the execution of the Third Limited Forbearance Agreement. Effective
December 12, 2016, the Aly Senior Obligations were acquired by Pelican. See further discussion in  Note 2  Recent
Developments and Subsequent Events Subordinated
Note Payable On
August 15, 2014, we completed a bulk equipment purchase for total consideration of $10.3 million of which $2.0 million was in
the form of a subordinated note payable (Subordinated Note Payable). On
March 18, 2015, the outstanding Subordinated Note Payable was amended to extend the final maturity date to June 30, 2017 and to
increase the interest rate to 10% per annum. Subsequent to an aggregate principal and interest payment of approximately $0.6 million
on March 31, 2015, additional payments of interest and principal were not required until June 30, 2017. The Subordinated Note
Payable was generally subordinated in right of payment to our indebtedness to its lenders. In
connection with the Recapitalization, the Subordinated Note Payable was converted into 1,200,000 common shares of the Company.
This conversion was accounted for as a trouble debt restructuring, see further details in  Note 2  Recent Developments
and Subsequent Events Equipment
Financing and Capital Leases We
finance the purchase of certain vehicles and equipment using long-term equipment loans and using non-cancelable capital leases.
Repayment occurs over the term of the loan or lease, typically three to five years, in equal monthly installments which include
principal and interest. Effective
June 30, 2016, the Company entered into an amendment for each capital lease outstanding with Wells Fargo Equipment Finance, aggregating
$1.9 million, whereby the maturity date was extended by six months and principal payments suspended for a period of six months. Effective
October 26, 2016, our equipment financing and capital leases with Wells Fargo Equipment Finance were included in the Aly Senior
Obligations which were acquired by Tiger, then subsequently acquired on December 12, 2016 by Pelican. See further discussion in
 Note 2  Recent Developments and Subsequent Events In
January 2017, in order to reduce our debt service obligations, we returned certain underutilized and idle vehicles under capital
leases with a net book value of $0.1 million to the lessor in exchange for the release of all outstanding obligations, aggregating
to approximately $0.1 million, resulting in a reduction in value of assets of approximately $38,000. As
of January 31, 2017, we had one remaining capital lease with a balance of approximately $9,000 which was assumed by the continuing
operations of the Company in connection with our discontinued operations effective December 31, 2016. Deferred
Loan Costs Costs
incurred to obtain financing are capitalized and amortized on a straight-line basis over the term of the loan, which approximates
the effective interest method. The amortization of these costs is classified within interest expense on the accompanying condensed
consolidated statements of operations and was approximately $0.1 million in each of the three-month periods ended June 30, 2016
and 2015 and approximately $0.2 million in each of the six-month periods ended June 30, 2016 and 2015. During
the fourth quarter of 2016, in connection with various amendments to our credit facility and in connection with the Recapitalization,
we incurred an aggregate charge of $0.1 million, classified within interest expense, to write-off all remaining unamortized deferred
loan costs. There were no new deferred loan costs recorded in connection with the Recapitalization. As
a result of the adoption of Accounting Standards Update ("ASU") 2015-03, Simplifying the Presentation of Debt
Issuance Costs on January 1, 2016, the Company reclassified debt issuance costs of $0.2 million and retrospectively reclassified
debt issuance costs of $0.4 million as a reduction in the carrying amount of the related Credit Facility as of June 30, 2016 and
December 31, 2015, respectively. Deferred
loan costs and accumulated amortization were $1.0 million and $0.8 million, respectively, as of June 30, 2016. Deferred loan costs
and accumulated amortization were $1.0 million and $0.6 million, respectively, as of December 31, 2015. Long-term
debt consists of the following (in thousands):
June
30, 2016 December
31, 2015
Current Long-Term Current Long-Term
(Unaudited)
Credit
facility
Term
loan $ 15,573 $ - $ 15,573 $ -
Delayed
draw term loan 4,500 - 4,500 -
Subordinated
note payable 1,500 - - 1,500
Equipment
financing and capital leases 696 1,365 683 1,685
22,269 1,365 20,756 3,185
Less:
Deferred loan costs, net (230 ) - (403 ) -
Total
$ 22,039 $ 1,365 $ 20,353 $ 3,185 As of June
30, 2016 and December 31, 2015, we had approximately $2.1 million and $2.4 million outstanding under equipment financing and capital
leases, respectively. The gross amount of equipment held under capital leases and accumulated amortization of that same equipment
was approximately $3.5 million and $1.0 million, respectively, as of December 31, 2015. There were no additions or disposals of
equipment held under capital lease during the six months ended June 30, 2015.</t>
  </si>
  <si>
    <t>REDEEMABLE PREFERRED STOCK</t>
  </si>
  <si>
    <t>NOTE 6 - REDEEMABLE PREFERRED STOCK</t>
  </si>
  <si>
    <t>Two
of our subsidiaries have redeemable preferred stock outstanding as of June 30, 2016. Aly Operating issued redeemable preferred
stock in connection with the acquisition of Austin Chalk (Aly Operating Redeemable Preferred Stock) and Aly Centrifuge
issued redeemable preferred stock in connection with the United Acquisition (Aly Centrifuge Redeemable Preferred Stock). On
January 31, 2017, in connection with the Recapitalization, the Aly Operating Redeemable Preferred Stock, the Aly Centrifuge Redeemable
Preferred Stock and all accrued dividends on such stock were converted into 5,454,488 shares of common stock. Aly
Operating Redeemable Preferred Stock As
part of the acquisition of Austin Chalk, Aly Operating agreed to issue up to 4 million shares of Aly Operating Redeemable Preferred
Stock, with a par value of $0.01, to the seller, with a fair value and liquidation value of $3.8 million and $4.0 million, respectively.
The preferred stock was valued as of the date of acquisition by discounting the sum of (i) the liquidation value at issuance and
(ii) the future cumulative accrued dividends as of the date of optional redemption for a lack of marketability. The
Aly Operating Redeemable Preferred Stock was entitled to a cumulative paid-in-kind dividend of 5% per year on its liquidation
preference, compounded quarterly. Aly Operating was not required to pay cash dividends. The
following table describes the changes in Aly Operating Redeemable Preferred Stock for the six months ended June 30, 2016
(in thousands, except for shares):
Carrying
Value of Aly Operating Redeemable Preferred Stock Number
of Outstanding Aly Operating Redeemable Preferred Shares Liquidation
Value of Aly Operating Redeemable Preferred Stock
(unaudited)
January
1, 2016 $ 4,647 4,000,000 $ 4,685
Accrued
dividends 118 - 118
Accretion 19 - -
June
30, 2016 $ 4,784 4,000,000 $ 4,803 The
Aly Operating Redeemable Preferred Stock is classified outside of permanent equity in our consolidated balance sheet because the
settlement provisions provided the holder the option to require Aly Operating to redeem the Aly Operating Redeemable Preferred
Stock at the liquidation price plus any accrued dividends upon a liquidity event, as defined in the agreement, or upon an initial
public offering, as defined in the agreement. On
January 31, 2017, the Aly Operating Redeemable Preferred Stock and all accrued dividends were converted into 2,414,971 shares
of common stock in connection with the Recapitalization. This conversion was accounted for as a trouble debt restructuring, see
further details in  Note 2  Recent Developments and Subsequent Events Aly
Centrifuge Redeemable Preferred Stock On
April 15, 2014, as part of the United Acquisition, Aly Centrifuge issued 5,000 shares of Aly Centrifuge Redeemable Preferred Stock,
with a par value of $0.01, to the sellers in the transaction, with a fair value and liquidation value of $5.1 million and $5.0
million, respectively. The preferred stock was valued as of the date of acquisition by discounting the sum of (i) the value of
the preferred stock without a conversion option using the option pricing method and (ii) the value of the conversion option using
the Black-Scholes option pricing model for a lack of marketability. In 2015, Aly Centrifuge asserted an indemnification claim
of 124 shares against shares that were subject to an eighteen-month holdback for general indemnification purposes pursuant to
the purchase agreement. On
August 15, 2014, in connection with a bulk equipment purchase, Aly Centrifuge issued an additional 4,000 shares of Aly Centrifuge
Redeemable Preferred Stock, with a par value of $0.01, to the sellers in the transaction, with a fair value and liquidation value
of $4.3 million and $4.0 million, respectively. The preferred stock was valued as of the date of the equipment purchase by discounting
the sum of (i) the value of the preferred stock without a conversion option using the option pricing method and (ii) the value
of the conversion option using the Black-Scholes option pricing model for a lack of marketability. The
Aly Centrifuge Redeemable Preferred Stock was entitled to a cumulative paid-in-kind dividend of 5% per year on its liquidation
preference, compounded quarterly. Aly Centrifuge was not required to pay cash dividends. The
following table describes the changes in the Aly Centrifuge Redeemable Preferred Stock for the six months ended June 30, 2016
(in thousands, except for shares):
Carrying
Value of Aly Centrifuge Redeemable Preferred Stock Number
of Outstanding Aly Centrifuge Redeemable Preferred Shares Liquidation
Value of Aly Centrifuge Redeemable Preferred Stock
(unaudited)
January
1, 2016 $ 9,755 8,876 $ 9,590
Accrued
dividends 241 - 241
Amortization (81 ) - -
June
30, 2016 $ 9,915 8,876 $ 9,831 The
Aly Centrifuge Redeemable Preferred Stock is classified outside of permanent equity in our consolidated balance sheet because
the settlement provisions provided the holder the option to require Aly Centrifuge to redeem the Aly Centrifuge Redeemable Preferred
Stock at the liquidation price plus any accrued dividends. Aly
Centrifuge Redeemable Preferred Stock also included a conversion feature; specifically, the right to exchange into shares of our
common stock on any date, from time-to-time, at the option of the holder, into the number of shares equal to the quotient of (i)
the sum of (A) the liquidation preference plus (B) an amount per share equal to accrued but unpaid dividends not previously added
to the liquidation preference on such share of preferred stock, divided by (ii) 1,000, and (iii) multiplied by the exchange rate
in effect at such time (Conversion Feature). The exchange rate in effect as of December 31, 2016 was 71.4285 or
$14.00 per share of our common stock. On January
31, 2017, the Aly Centrifuge Redeemable Preferred Stock and all accrued dividends were converted into 3,039,517 shares of common
stock in connection with the Recapitalization; however, the shares were not converted according to the terms of the Conversion
Feature but instead the conversion rate was negotiated independently as a part of the Recapitalization. This conversion was accounted
for as a trouble debt restructuring, see further details in  Note 2  Recent Developments and Subsequent Events</t>
  </si>
  <si>
    <t>STOCK-BASED COMPENSATION</t>
  </si>
  <si>
    <t>NOTE 7 - STOCK-BASED COMPENSATION</t>
  </si>
  <si>
    <t>Stock-Based
Payments We
issued 15,625 shares of our stock during the three months ended June 30, 2015 as part of compensation to one of our former employees
in accordance with his employment agreement. In connection with this issuance, we recognized stock-based compensation expense
of $0.1 million for the three and six months ended June 30, 2015. Stock
Options As
of June 30, 2016 and 2015, we had a stock-based compensation plan available to grant incentive stock options, non-qualified stock
options and restricted stock to employees and non-employee members of the board of directors. The
Omnibus Incentive Plan (the Plan) was approved by the board of directors on May 2, 2013. On May 2, 2013, we granted
338,474 common shares under the Plan, which was the maximum number authorized. On June 5, 2015, a majority of our stockholders
approved an amendment to our Plan to increase the maximum authorized shares to 750,000 common shares. The
option contract term is 10 years and the exercise price is $4.00. The options vest and are exercisable if a Liquidity Event
occurs and certain conditions are met. A Liquidity Event is defined as an IPO or a change of control, as defined in the plan.
Pursuant to the plan, an IPO is defined as an underwritten public offering of shares. If the first Liquidity Event is an IPO,
then the options vest and are exercisable immediately if the IPO is effected at a price of $8.00 per share or greater. If the
IPO is effected at a price less than $8.00 per share, but the stock price post-IPO reaches $8.00 per share during the six-month
period immediately following the IPO, then the options vest and are exercisable. If the IPO is effected at a price less than $8.00
per share and the share price does not reach $8.00 per share prior to the sixth month anniversary of the IPO, the options do not
vest and expire. If the first Liquidity Event to occur is a change of control, then the options vest if the change of control
takes place at a price of at least $8.00 per share. If such change in control occurs at a price less than $8.00 per share, the
options do not vest and expire. The
fair value of each option award granted under the Plan is estimated on the date of grant using the Monte Carlo simulation method.
The same Monte Carlo simulation method is used to determine the derived service period of five years. In addition, expected volatilities
have been based on comparable public company data, with consideration given to our limited historical data. We make estimates
with respect to employee termination and forfeiture rates of the options within the valuation model. The risk-free rate is based
on the approximate U.S. Treasury yield rate in effect at the time of grant. For options granted prior to the Share Exchange, the
calculation of our stock price involved the use of different valuation techniques, including a combination of an income and/or
market approach. Determination of the fair value was a matter of judgment and often involved the use of significant estimates
and assumptions. As of June 30, 2016 and December
31, 2015, options to purchase 330,111 common shares under the Plan were outstanding and there was $0.5 million of total unrecognized
compensation cost related to non-vested stock option awards. Such amount will be recognized in the future upon occurrence of a
Liquidity Event that results in a vesting of the options. No options were granted during the three months ended June 30, 2016
and 2015 or the six months ended June 30, 2016 and 2015. No forfeitures during the three and six months ended June 30, 2016 and
2015.</t>
  </si>
  <si>
    <t>SUPPLEMENTAL CASH FLOW INFORMATION</t>
  </si>
  <si>
    <t>NOTE 8 - SUPPLEMENTAL CASH FLOW INFORMATION</t>
  </si>
  <si>
    <t xml:space="preserve">Supplemental
cash flows and non-cash investing and financing activities are as follows (in thousands):
For
the Six Months Ended June
30,
2016 2015
(Unaudited)
Supplemental
disclosure of cash flow information:
Cash
paid for interest $ 585 $ 766
Cash
paid for income taxes, net 5 200
Non-cash
investing and financing activities:
Purchase
of equipment through a capital lease obligation $ - $ 1,068
Accretion
of preferred stock liquidation preference, net 62 65
Paid-in-kind
dividends on preferred stock 359 353
Common
shares issued for transaction cost of equity raise - 618
Liability
for transaction cost of equity raise - 26 </t>
  </si>
  <si>
    <t>NEW ACCOUNTING STANDARDS</t>
  </si>
  <si>
    <t>NOTE 9 - NEW ACCOUNTING STANDARDS</t>
  </si>
  <si>
    <t>Accounting Standards Recently Adopted In November 2016, the FASB issued ASU No. 2016-18
Statement of Cash Flows (Topic 230), Restricted Cash. This standard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with early adoption permitted. Other than the revised statement of cash flows presentation of
restricted cash, the adoption of ASU 2016-18 did not have an impact on our consolidated financial statements. In November 2015, the FASB issued ASU 2015-17,
Income Taxes: Balance Sheet Classification of Deferred Taxes In September 2015, the FASB issued ASU 2015-16,
Business Combinations: Simplifying the Accounting for Measurement-Period Adjustments In August 2015, the FASB issued ASU 2015-15,
Interest - Imputation of Interest: Presentation and Subsequent Measurement of Debt Issuance Costs Associated with Line-of-Credit
Arrangements In April 2015, the FASB issued ASU 2015-03,
Interest - Imputation of Interest (Subtopic 835-30): Simplifying the Presentation of Debt Issuance Costs. In November 2014, the FASB issued ASU 2014-16,
Determining Whether the Host Contract in a Hybrid Financial Instrument Issued in the Form of a Share Is More Akin to Debt or
to Equity In August 2014, the FASB issued ASU 2014-15,
Presentation of Financial Statements  Going Concern (Subtopic 205-40): Disclosure of Uncertainties about an Entitys
Ability to Continue as a Going Concern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ccounting Standards Not Yet Adopted In August 2016, the FASB issued ASU 2016-15,
Statement of Cash Flows (Topic 230), Classification of Certain Cash Receipts and Cash Payments (a consensus of the FASB
Emerging Issues Task Force) (ASU 2016-15), that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will be effective for annual periods beginning
after December 15, 2017 and interim periods within those annual periods. Early adoption is permitted. The Company is evaluating
the effect of ASU 2016-15 on its consolidated financial statements. In March 2016, the FASB Issued ASU 2016-09,
CompensationStock Compensation (Topic 718): Improvements to Employee Share-Based Payment Accounting In February 2016, the FASB issued ASU 2016-02,
Leases (Topic 842) ASU 2014-09. In May 2014, the FASB issued ASU
2014-09, Revenue from Contracts with Customers (Topic 606)</t>
  </si>
  <si>
    <t>NATURE OF OPERATIONS AND BASIS OF PRESENTATION (Policies)</t>
  </si>
  <si>
    <t>Nature Of Operations And Basis Of Presentation Policies</t>
  </si>
  <si>
    <t>Nature of Operations</t>
  </si>
  <si>
    <t>Aly
Energy Services, Inc., together with its subsidiaries (Aly Energy or the Company), provides oilfield
services, including equipment rental and solids control services to exploration and production companies. The Company operates
in select oil and natural gas basins of the contiguous United States. Throughout this report, we refer to Aly Energy and its subsidiaries
as we, our or us. References to financial results and operations of the Company in these
notes to the condensed consolidated financial statements are limited to continuing operations unless otherwise specified. On
October 26, 2012, we acquired all of the stock of Austin Chalk Petroleum Services Corp. (Austin Chalk). Austin Chalk
provides surface rental equipment as well as roustabout services which include the rig-up and rig-down of equipment and the
hauling of equipment to and from the customer's location. On April 15,
2014, we acquired the equity interests of United Centrifuge, LLC (United) as well as certain assets used in Uniteds
business that were owned by related parties of United (collectively the United Acquisition). In connection with
the United Acquisition, United merged with and into Aly Centrifuge Inc. (Aly Centrifuge), a wholly-owned subsidiary
of Aly Energy. United operates within the solids control and fluids management sectors of the oilfield services and rental equipment
industry, offering its customers the option of renting centrifuges and auxiliary solids control equipment without personnel or
the option of paying for a full-service solids control package which includes operators on-site 24 hours a day.</t>
  </si>
  <si>
    <t>Discontinued Operations</t>
  </si>
  <si>
    <t>On July 1,
2014, we acquired all of the issued and outstanding stock of Evolution Guidance Systems Inc. (Evolution), an operator
of Measurement-While-Drilling (MWD) downhole tools. From July 2014 through October 2016, Evolution provided directional
drilling and MWD services to a variety of exploration and production companies. On October 26, 2016, we abandoned these operations
as a part of a restructuring transaction. The abandonment of these operations meets the criteria established for recognition as
discontinued operations under generally accepted accounting principles in the United States of America (U.S. GAAP).
Therefore, the financial results of our directional drilling and MWD services are presented as discontinued operations in the
Companys condensed consolidated financial statements. Assets and liabilities related to the discontinued operations are
included in the line item Assets associated with discontinued operations and Liabilities associated with
discontinued operations, respectively, on the condensed consolidated balance sheets for all periods presented. The results
of the discontinued operations are included in the line item Loss from discontinued operations, net of income taxes
on the condensed consolidated statements of operations for all periods presented. Cash flows from discontinued operations appear
in the line items Net cash provided by (used in) by discontinued operations on the condensed consolidated statements
of cash flows. See  Note 2  Recent Developments and Subsequent Events</t>
  </si>
  <si>
    <t>Basis of Presentation</t>
  </si>
  <si>
    <t>Aly
Energy has three wholly-owned subsidiaries, Aly Operating Inc. (Aly Operating), of which Austin Chalk is a wholly-owned
subsidiary, Aly Centrifuge and Evolution. We operate as one business segment which services customers within the United States. The condensed
consolidated financial statements have been prepared in conformity with U.S. GAAP and include the accounts of Aly Energy and each
of its subsidiaries in the condensed consolidated balance sheets as of June 30, 2016 and December 31, 2015 and the related condensed
consolidated statements of operations and cash flows for each of the periods presented. All significant intercompany transactions
and account balances have been eliminated upon consolidation.</t>
  </si>
  <si>
    <t>Interim Financial Information</t>
  </si>
  <si>
    <t>The condensed
consolidated balance sheet as of December 31, 2015 has been derived from our audited financial statements and the unaudited condensed
consolidated financial statements of the Company are prepared in conformity with U.S. GAAP for interim financial reporting. Certain
information and footnote disclosures normally included in annual financial statements prepared in accordance with GAAP have been
condensed or omitted pursuant to the rules and regulations of the Securities and Exchange Commission (SEC). Therefore,
these condensed consolidated financial statements should be read along with the annual audited consolidated financial statements
and notes thereto included in the Company's Annual Report on Form 10-K for the year ended December 31, 2015. In managements
opinion, all adjustments necessary for a fair statement are reflected in the interim periods presented. Interim results for the
three and six months ended June 30, 2016 are not indicative of results that were realized for the full year ending December 31,
2016. For more detail, please see the annual audited consolidated financial statements and notes thereto included in the Company's
Annual Report on Form 10-K for the year ended December 31, 2016 filed with the SEC on September 5, 2017.</t>
  </si>
  <si>
    <t>Use of Estimates</t>
  </si>
  <si>
    <t>The
preparation of condensed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Allowance
for doubtful accounts,
· Depreciation
and amortization of property and equipment and intangible and other assets,
· Impairment
of property and equipment, intangible and other assets, and goodwill,
· Litigation
settlement accrual,
· Contingent
payment liability, and
· Income
taxes. The Company
analyzes its estimates based on historical experience and various other indicative assumptions that it believes to be reasonable
under the circumstances. Under different assumptions or conditions, the actual results could differ, possibly materially from
those previously estimated. Many of the conditions impacting these assumptions are outside of the Companys control.</t>
  </si>
  <si>
    <t>Earnings per Share</t>
  </si>
  <si>
    <t>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outstanding stock options and restricted stock or other convertible instruments, as appropriate. During
the three and six months ended June 30, 2016 and 2015, the Company incurred losses from continuing operations; therefore, the
impact of any incremental shares would be anti-dilutive.</t>
  </si>
  <si>
    <t>Reclassifications</t>
  </si>
  <si>
    <t>Certain reclassifications
have been made to prior period consolidated financial statements to conform to the current period presentations. These reclassifications
had no effect on our consolidated financial position, results of operations or cash flows.</t>
  </si>
  <si>
    <t>Subsequent Events</t>
  </si>
  <si>
    <t>We conducted
our subsequent events review through the date these consolidated financial statements were filed with the SEC. (See  Note
2  Recent Developments and Subsequent Events Note 5  Long-term Debt</t>
  </si>
  <si>
    <t>RECENT DEVELOPMENTS AND SUBSEQUENT EVENTS (Tables)</t>
  </si>
  <si>
    <t>Recent Developments And Subsequent Events Tables</t>
  </si>
  <si>
    <t>TDR pro forma adjustments other liabilities</t>
  </si>
  <si>
    <t xml:space="preserve">Gain on the Extinguishment of Debt and Other Liabilities
Common Gain Included in
Stock Other Expense
Debt and Other Liabilities Extinguished Issued (Income)
Subordinated debt and accrued interest of $1.5 million
and $0.3 million, respectively 1,200,000 $1.6 million
Contingent payment liability of $0.8 million 457,494 $0.8 million </t>
  </si>
  <si>
    <t>TDR pro forma adjustments redeemable preferred stock</t>
  </si>
  <si>
    <t xml:space="preserve">Gain on the Extinguishment of Redeemable Preferred Stock
Common Gain Included in
Stock Additional
Redeemable Preferred Stock and Other Obligations Issued Paid-in-Capital
Aly Centifuge preferred and accrued dividends of $8.9
million and $1.2 million, respectively 3,039,516 $9.8 million
Aly Operating preferred and accrued dividends of $4.0
million and $0.9 million, respectively 2,414,971 $4.6 million </t>
  </si>
  <si>
    <t>Credit facility pro forma adjustments</t>
  </si>
  <si>
    <t>Aly Senior Obligations as of January 31, 2017
Debt and Other Liabilities Extinguished Amount
Credit facility $ 17,772
Accrued fees and interest on credit facility 1,414
Capital lease obligations 1,930
Accrued interest on capital lease obligations 26
Line of credit - Pelican 500
Total $ 21,642</t>
  </si>
  <si>
    <t>Schedule for components of loss from discontinued operations</t>
  </si>
  <si>
    <t>For the Three Months Ended June 30,
For the Six Months Ended June 30,
2016 2015 2016 2015
(unaudited) (unaudited)
Revenue $ 72 $ 926 $ 252 $ 2,860
Expenses:
Operating expenses 26 895 128 2,740
Depreciation and amortization 172 196 344 391
Selling, general and administrative expenses 65 537 159 1,049
Reduction in value of assets 1,255 - 1,255 -
Total expenses 1,518 1,628 1,886 4,180
Loss from discontinued operations (1,446 ) (702 ) (1,634 ) (1,320 )
Interest expense, net 1 - 1 1
Loss from discontinued operations before income taxes (1,447 ) (702 ) (1,635 ) (1,321 )
Income tax benefit (190 ) (48 ) (253 ) (82 )
Loss from discontinued operations, net of income taxes $ (1,257 ) $ (654 ) $ (1,382 ) $ (1,239 )</t>
  </si>
  <si>
    <t>Schedule for assets and liabilities associated with discontinued operations</t>
  </si>
  <si>
    <t xml:space="preserve">June 30, 2016
December 31, 2015
(unaudited)
Current assets $ 64 $ 222
Property and equipment, net 508 1,933
Intangible assets, net 793 1,004
Goodwill 264 264
Other assets 3 5
Total assets 1,632 3,428
Current liabilities 277 436
Deferred tax liabilities 512 754
Other liabilities 14 21
Total liabilities 803 1,211
Net assets $ 829 $ 2,217 </t>
  </si>
  <si>
    <t>REDUCTION IN VALUE OF ASSETS AND OTHER CHARGES (Tables)</t>
  </si>
  <si>
    <t>Reduction In Value Of Assets And Other Charges Tables</t>
  </si>
  <si>
    <t>Components of reduction in value of assets</t>
  </si>
  <si>
    <t xml:space="preserve">For the Three Months Ended June 30,
For the Six Months Ended June 30,
2016 2015 2016 2015
(Unaudited) (Unaudited)
Reduction in value of property and equipment - disposals $ - $ - $ 300 $ -
Reduction in value of intangibles 543 - 543 -
Total reduction in value of assets $ 543 $ - $ 843 $ - </t>
  </si>
  <si>
    <t>LONG-LIVED ASSETS (Tables)</t>
  </si>
  <si>
    <t>Long-lived Assets Tables</t>
  </si>
  <si>
    <t>Property and equipment long-lived assets</t>
  </si>
  <si>
    <t xml:space="preserve">June 30, 2016
December 31, 2015
(unaudited)
Machinery and equipment $ 53,798 $ 53,677
Vehicles, trucks and trailers 4,582 5,699
Office furniture, fixtures and equipment 544 544
Leasehold improvements 213 213
Buildings 212 212
59,349 60,345
Less: Accumulated depreciation and amortization (10,149 ) (8,758 )
49,200 51,587
Assets not yet placed in service 16 202
Property and equipment, net $ 49,216 $ 51,789 </t>
  </si>
  <si>
    <t>Intangible Assets</t>
  </si>
  <si>
    <t xml:space="preserve">Customer Relationships Tradename Non-Compete
Supply Agreements Total
As of June 30, 2016 (unaudited):
Cost $ 5,322 $ 2,174 $ 492 $ 1,686 $ 9,674
Less: Accumulated amortization (1,633 ) (639 ) (361 ) (931 ) (3,564 )
Net book value $ 3,689 $ 1,535 $ 131 $ 755 $ 6,110
As of December 31, 2015:
Cost $ 5,322 $ 2,174 $ 1,651 $ 1,686 $ 10,833
Less: Accumulated amortization (1,367 ) (531 ) (806 ) (720 ) (3,424 )
Net book value $ 3,955 $ 1,643 $ 845 $ 966 $ 7,409 </t>
  </si>
  <si>
    <t>LONG-TERM DEBT (Tables)</t>
  </si>
  <si>
    <t>Long-term Debt Tables</t>
  </si>
  <si>
    <t>Long-term debt</t>
  </si>
  <si>
    <t xml:space="preserve">June 30, 2016 December 31, 2015
Current Long-Term Current Long-Term
(Unaudited)
Credit facility
Term loan $ 15,573 $ - $ 15,573 $ -
Delayed draw term loan 4,500 - 4,500 -
Subordinated note payable 1,500 - - 1,500
Equipment financing and capital leases 696 1,365 683 1,685
22,269 1,365 20,756 3,185
Less: Deferred loan costs, net (230 ) - (403 ) -
Total $ 22,039 $ 1,365 $ 20,353 $ 3,185 </t>
  </si>
  <si>
    <t>REDEEMABLE PREFERRED STOCK (Tables)</t>
  </si>
  <si>
    <t>Redeemable Preferred Stock Tables</t>
  </si>
  <si>
    <t>Changes in the Aly Operating Redeemable Preferred Stock</t>
  </si>
  <si>
    <t xml:space="preserve">Carrying Value of Aly Operating Redeemable Preferred Stock Number of Outstanding Aly Operating Redeemable Preferred Shares Liquidation Value of Aly Operating Redeemable Preferred Stock
(unaudited)
January 1, 2016 $ 4,647 4,000,000 $ 4,685
Accrued dividends 118 - 118
Accretion 19 - -
June 30, 2016 $ 4,784 4,000,000 $ 4,803 </t>
  </si>
  <si>
    <t>Changes in the Aly Centrifuge Redeemable Preferred Stock</t>
  </si>
  <si>
    <t xml:space="preserve">Carrying Value of Aly Centrifuge Redeemable Preferred Stock Number of Outstanding Aly Centrifuge Redeemable Preferred Shares Liquidation Value of Aly Centrifuge Redeemable Preferred Stock
(unaudited)
January 1, 2016 $ 9,755 8,876 $ 9,590
Accrued dividends 241 - 241
Amortization (81 ) - -
June 30, 2016 $ 9,915 8,876 $ 9,831 </t>
  </si>
  <si>
    <t>SUPPLEMENTAL CASH FLOW INFORMATION (Tables)</t>
  </si>
  <si>
    <t>Supplemental Cash Flow Information Tables</t>
  </si>
  <si>
    <t xml:space="preserve">For the Six Months
Ended June 30,
2016 2015
(Unaudited)
Supplemental disclosure of cash flow information:
Cash paid for interest $ 585 $ 766
Cash paid for income taxes, net 5 200
Non-cash investing and financing activities:
Purchase of equipment through a capital lease obligation $ - $ 1,068
Accretion of preferred stock liquidation preference, net 62 65
Paid-in-kind dividends on preferred stock 359 353
Common shares issued for transaction cost of equity raise - 618
Liability for transaction cost of equity raise - 26 </t>
  </si>
  <si>
    <t>RECENT DEVELOPMENTS AND SUBSEQUENT EVENTS (Details) - Subsequent event [Member] $ in Thousands</t>
  </si>
  <si>
    <t>Mar. 31, 2017USD ($)shares</t>
  </si>
  <si>
    <t>Contingent Liability Member [Member]</t>
  </si>
  <si>
    <t>Common stock issued for debt and other obligations extinguished | shares</t>
  </si>
  <si>
    <t>Gain Included in Other Expense(Income) Debt and Other Obligations Extinguished | $</t>
  </si>
  <si>
    <t>Subordinated Debt [Member]</t>
  </si>
  <si>
    <t>RECENT DEVELOPMENTS AND SUBSEQUENT EVENTS (Details 1) - Subsequent event [Member] $ in Thousands</t>
  </si>
  <si>
    <t>Aly Centifuge [Member]</t>
  </si>
  <si>
    <t>Common stock issued for redeemable preferred stock and other obligations | shares</t>
  </si>
  <si>
    <t>Gain recognized on redeemable preferred stock and other obligations | $</t>
  </si>
  <si>
    <t>Aly Operating [Member]</t>
  </si>
  <si>
    <t>RECENT DEVELOPMENTS AND SUBSEQUENT EVENTS (Details 2) - Subsequent event [Member] $ in Thousands</t>
  </si>
  <si>
    <t>Mar. 31, 2017USD ($)</t>
  </si>
  <si>
    <t>Debt and Other Obligations Extinguished</t>
  </si>
  <si>
    <t>Capital lease obligations [Member]</t>
  </si>
  <si>
    <t>Accrued interest on capital lease obligations [Member]</t>
  </si>
  <si>
    <t>Credit Facility [Member]</t>
  </si>
  <si>
    <t>Accrued fees and interest on credit facility [Member]</t>
  </si>
  <si>
    <t>Line of credit - Pelican [Member]</t>
  </si>
  <si>
    <t>RECENT DEVELOPMENTS AND SUBSEQUENT EVENTS (Details 3) - USD ($) $ in Thousands</t>
  </si>
  <si>
    <t>Operating expenses</t>
  </si>
  <si>
    <t>Loss from discontinued operations</t>
  </si>
  <si>
    <t>Loss from discontinued operations before income taxes</t>
  </si>
  <si>
    <t>Discontinued Operations [Member]</t>
  </si>
  <si>
    <t>Selling, general and administrative expenses</t>
  </si>
  <si>
    <t>RECENT DEVELOPMENTS AND SUBSEQUENT EVENTS (Details 4) - USD ($) $ in Thousands</t>
  </si>
  <si>
    <t>Total assets</t>
  </si>
  <si>
    <t>Goodwill</t>
  </si>
  <si>
    <t>Other liabilities</t>
  </si>
  <si>
    <t>Net assets</t>
  </si>
  <si>
    <t>RECENT DEVELOPMENTS AND SUBSEQUENT EVENTS (Details Narrative) $ / shares in Units, $ in Thousands</t>
  </si>
  <si>
    <t>Apr. 04, 2017$ / sharesshares</t>
  </si>
  <si>
    <t>Dec. 12, 2016USD ($)</t>
  </si>
  <si>
    <t>Mar. 03, 2015USD ($)</t>
  </si>
  <si>
    <t>Jun. 30, 2017USD ($)</t>
  </si>
  <si>
    <t>Jan. 31, 2017USD ($)$ / sharesshares</t>
  </si>
  <si>
    <t>Dec. 31, 2016USD ($)Number$ / sharesshares</t>
  </si>
  <si>
    <t>Oct. 26, 2016USD ($)</t>
  </si>
  <si>
    <t>Sep. 30, 2016</t>
  </si>
  <si>
    <t>Dec. 31, 2015USD ($)Numbershares</t>
  </si>
  <si>
    <t>Jun. 30, 2016USD ($)$ / sharesshares</t>
  </si>
  <si>
    <t>Jun. 30, 2015USD ($)</t>
  </si>
  <si>
    <t>Dec. 31, 2016USD ($)Number$ / shares</t>
  </si>
  <si>
    <t>Aug. 15, 2014USD ($)</t>
  </si>
  <si>
    <t>Outstanding debt</t>
  </si>
  <si>
    <t>Number of employees | Number</t>
  </si>
  <si>
    <t>General liability and workers compensation policies, Amount</t>
  </si>
  <si>
    <t>Insurance expense</t>
  </si>
  <si>
    <t>Decrease in cost of insurance, amount</t>
  </si>
  <si>
    <t>Decrease in cost of insurance, percentage</t>
  </si>
  <si>
    <t>15.50%</t>
  </si>
  <si>
    <t>Repair and maintenance expense</t>
  </si>
  <si>
    <t>Decrease in repair and maintenance expenses</t>
  </si>
  <si>
    <t>Decrease in repair and maintenance expenses, percentage</t>
  </si>
  <si>
    <t>50.00%</t>
  </si>
  <si>
    <t>Reduction of capital expenditures</t>
  </si>
  <si>
    <t>Proceeds from sales of assets</t>
  </si>
  <si>
    <t>Working capital fund</t>
  </si>
  <si>
    <t>Repayment of debt</t>
  </si>
  <si>
    <t>Property and equipment estimated fair value</t>
  </si>
  <si>
    <t>Property and equipment aggregate net book value</t>
  </si>
  <si>
    <t>Assets value associated with discontinued operation</t>
  </si>
  <si>
    <t>Debt modification fee</t>
  </si>
  <si>
    <t>Assets impairment charge</t>
  </si>
  <si>
    <t>Assets impairment charge of discontinued operation</t>
  </si>
  <si>
    <t>Common stock shares, issued | shares</t>
  </si>
  <si>
    <t>Shares issued price per share | $ / shares</t>
  </si>
  <si>
    <t>Subordinated debt and contingent payment liability</t>
  </si>
  <si>
    <t>Subordinated Debt</t>
  </si>
  <si>
    <t>Accrued interest</t>
  </si>
  <si>
    <t>Contingent liability payment</t>
  </si>
  <si>
    <t>Aly Centifuge preferred stock</t>
  </si>
  <si>
    <t>Aly Operating preferred stock</t>
  </si>
  <si>
    <t>Buisness acquisition contingent consideration</t>
  </si>
  <si>
    <t>Professional fees</t>
  </si>
  <si>
    <t>Recapitalization property and equipment</t>
  </si>
  <si>
    <t>Outstanding liabilities</t>
  </si>
  <si>
    <t>Convertible common stock | shares</t>
  </si>
  <si>
    <t>Credit facility description</t>
  </si>
  <si>
    <t>we
have the availability to borrow an incremental $0.2 million under the revolving credit facility and, if we have capital expenditures
which are eligible to be financed, an incremental $1.0 million under the delayed draw term loan to finance 90% of such expenditures.</t>
  </si>
  <si>
    <t>Credit facility outstanding borrowing, Amount</t>
  </si>
  <si>
    <t>Credit Facility [Member] | Amendment No.1 [Member] | March 1, 2017 [Member]</t>
  </si>
  <si>
    <t>Amendment description</t>
  </si>
  <si>
    <t>The agreement
permitted us to draw on the delayed draw term loan from time-to-time up until the maturity date of the facility in order to fund
up to 80% of the cost of capital expenditures subject to a $0.5 million limit on aggregate borrowings.</t>
  </si>
  <si>
    <t>Credit Facility [Member] | Amendment No.2 [Member] | May 23, 2017 [Member]</t>
  </si>
  <si>
    <t>In consideration
of the increase in the revolving credit facility and the extension of the final maturity date, we agreed to issue to Pelican,
the lender, as an amendment fee, 1,200 shares of our Series A Convertible Preferred Stock.</t>
  </si>
  <si>
    <t>Current revolving credit, Amount</t>
  </si>
  <si>
    <t>Maximum revolving credit, Amount</t>
  </si>
  <si>
    <t>Maturity date of credit facility</t>
  </si>
  <si>
    <t>Dec. 31,
		2019</t>
  </si>
  <si>
    <t>Credit Facility [Member] | Amendment No.3 [Member] | June 15, 2017 [Member]</t>
  </si>
  <si>
    <t xml:space="preserve">the maximum
delayed draw loan borrowings from $0.5 million to $1.3 million and the amendment also increased permitted draws on the delayed
draw loan from 80% of the cost of capital expenditures being funded to 90% of the cost of capital expenditures being funded. </t>
  </si>
  <si>
    <t>Revolving Credit Facility One[Member]</t>
  </si>
  <si>
    <t>Revolving Credit Facility Two [Member]</t>
  </si>
  <si>
    <t>Aly Senior Obligations [Member]</t>
  </si>
  <si>
    <t>Common stock, percentage</t>
  </si>
  <si>
    <t>10.00%</t>
  </si>
  <si>
    <t>Aly Centrifuge Redeemable Preferred Stock [Member]</t>
  </si>
  <si>
    <t>Gains losses on extinguishment of debt</t>
  </si>
  <si>
    <t>Preferred Stock A | Aly Senior Obligations [Member]</t>
  </si>
  <si>
    <t>80.00%</t>
  </si>
  <si>
    <t>Principal reduction, Amount</t>
  </si>
  <si>
    <t>Preferred Stock, Liquidation Preference Per Share | $ / shares</t>
  </si>
  <si>
    <t>LLC (Pelican) [Member]</t>
  </si>
  <si>
    <t>Contingent payment description</t>
  </si>
  <si>
    <t>Aly
Centrifuge subordinated debt and liability for a contingent payment into approximately 10% of our common stock on a fully diluted
basis.</t>
  </si>
  <si>
    <t>Credit facility loan, Amount</t>
  </si>
  <si>
    <t>LLC (Pelican) [Member] | Credit Facility [Member]</t>
  </si>
  <si>
    <t>Availability
under the revolving credit facility is determined by a borrowing base calculated as 80% of eligible receivables (receivables less
than 90 days old).</t>
  </si>
  <si>
    <t>LLC (Pelican) [Member] | New credit agreement [Member]</t>
  </si>
  <si>
    <t>Dec. 31,
		2018</t>
  </si>
  <si>
    <t>LLC (Pelican) [Member] | New credit agreement [Member] | Credit Facility [Member]</t>
  </si>
  <si>
    <t>LLC (Pelican) [Member] | Preferred Stock A | Aly Senior Obligations [Member]</t>
  </si>
  <si>
    <t>Preferred Stock convertable upon issuance</t>
  </si>
  <si>
    <t>Term loan</t>
  </si>
  <si>
    <t>Credit facility</t>
  </si>
  <si>
    <t>Maturity date</t>
  </si>
  <si>
    <t>December 31, 2018</t>
  </si>
  <si>
    <t>Tim Pirie [Member]</t>
  </si>
  <si>
    <t>Attributabute contingent consideration</t>
  </si>
  <si>
    <t>Tiger [Member] | Aly Senior Obligations [Member]</t>
  </si>
  <si>
    <t>Obligation amount</t>
  </si>
  <si>
    <t>Stock Option Plan [Member]</t>
  </si>
  <si>
    <t>Term period</t>
  </si>
  <si>
    <t>10 years</t>
  </si>
  <si>
    <t>Execise price | $ / shares</t>
  </si>
  <si>
    <t>Contingent Consideration[Member] | Tim Pirie [Member]</t>
  </si>
  <si>
    <t>Future contingent payment</t>
  </si>
  <si>
    <t>Contingent Consideration[Member] | Tim Pirie [Member] | Preferred Stock A</t>
  </si>
  <si>
    <t>Common stock voting right | shares</t>
  </si>
  <si>
    <t>REDUCTION IN VALUE OF ASSETS AND OTHER CHARGES (Details) - USD ($) $ in Thousands</t>
  </si>
  <si>
    <t>Reduction In Value Of Assets And Other Charges Details</t>
  </si>
  <si>
    <t>Reduction in value of property and equipment - disposals</t>
  </si>
  <si>
    <t>Reduction in value of intangibles</t>
  </si>
  <si>
    <t>Total reduction in value of assets</t>
  </si>
  <si>
    <t>REDUCTION IN VALUE OF ASSETS AND OTHER CHARGES (Details Narrative) - USD ($) $ in Thousands</t>
  </si>
  <si>
    <t>Dec. 12, 2016</t>
  </si>
  <si>
    <t>Impairment charge</t>
  </si>
  <si>
    <t>Non-compete and supply agreement expense</t>
  </si>
  <si>
    <t>Reduction in Value of Intangibles [Member]</t>
  </si>
  <si>
    <t>Reduction intangible assets</t>
  </si>
  <si>
    <t>Recapitalization [Member]</t>
  </si>
  <si>
    <t>Underutilized equipment net book value</t>
  </si>
  <si>
    <t>Legal fees</t>
  </si>
  <si>
    <t>Reduction in Value of Property and Equipment  Disposals [Member]</t>
  </si>
  <si>
    <t>Loss on property and equipment</t>
  </si>
  <si>
    <t>Proceeds from sale of assets</t>
  </si>
  <si>
    <t>Operational Restructuring [Member]</t>
  </si>
  <si>
    <t>Severance Expense</t>
  </si>
  <si>
    <t>Accrued severance liability</t>
  </si>
  <si>
    <t>LONG-LIVED ASSETS (Details) - USD ($) $ in Thousands</t>
  </si>
  <si>
    <t>Property plant and equipment gross</t>
  </si>
  <si>
    <t>Accumulated depreciation and amortization</t>
  </si>
  <si>
    <t>Property and equipment, net of depreciation and amortization</t>
  </si>
  <si>
    <t>Assets not yet placed in service</t>
  </si>
  <si>
    <t>Machinery and equipment [Member]</t>
  </si>
  <si>
    <t>Vehicles trucks &amp; trailers [Member</t>
  </si>
  <si>
    <t>Office furniture, fixtures and equipment [Member]</t>
  </si>
  <si>
    <t>Leasehold improvements [Member]</t>
  </si>
  <si>
    <t>Building [Member]</t>
  </si>
  <si>
    <t>LONG-LIVED ASSETS (Details 1) - USD ($) $ in Thousands</t>
  </si>
  <si>
    <t>Cost</t>
  </si>
  <si>
    <t>Less: Accumulated amortization</t>
  </si>
  <si>
    <t>Net book value</t>
  </si>
  <si>
    <t>Customer Relationships [Member]</t>
  </si>
  <si>
    <t>Tradename [Member]</t>
  </si>
  <si>
    <t>Non-Compete [Member]</t>
  </si>
  <si>
    <t>Supply Agreements [Member]</t>
  </si>
  <si>
    <t>LONG-LIVED ASSETS (Details Narrative) - USD ($) $ in Thousands</t>
  </si>
  <si>
    <t>Depreciation and amortization expense</t>
  </si>
  <si>
    <t>Intangible assets [Member]</t>
  </si>
  <si>
    <t>Amortization expense</t>
  </si>
  <si>
    <t>Property, Plant and Equipment [Member]</t>
  </si>
  <si>
    <t>Property, Plant and Equipment [Member] | Intangible assets [Member]</t>
  </si>
  <si>
    <t>LONG-TERM DEBT (Details) - USD ($) $ in Thousands</t>
  </si>
  <si>
    <t>Dec. 31, 2014</t>
  </si>
  <si>
    <t>Aug. 15, 2014</t>
  </si>
  <si>
    <t>Credit Facility</t>
  </si>
  <si>
    <t>Subordinated Note Payable</t>
  </si>
  <si>
    <t>Less: Deferred loan costs, net</t>
  </si>
  <si>
    <t>Long-term debt, Net</t>
  </si>
  <si>
    <t>Current [Member]</t>
  </si>
  <si>
    <t>Delayed draw term loan</t>
  </si>
  <si>
    <t>Equipment Financing and Capital Leases</t>
  </si>
  <si>
    <t>Total long-term debt</t>
  </si>
  <si>
    <t>Long-term Debt [Member]</t>
  </si>
  <si>
    <t>LONG-TERM DEBT (Details Narrative) - USD ($) $ in Thousands</t>
  </si>
  <si>
    <t>Aug. 05, 2016</t>
  </si>
  <si>
    <t>Oct. 26, 2016</t>
  </si>
  <si>
    <t>Mar. 31, 2016</t>
  </si>
  <si>
    <t>Sep. 30, 2015</t>
  </si>
  <si>
    <t>Mar. 18, 2015</t>
  </si>
  <si>
    <t>Dec. 31, 2016</t>
  </si>
  <si>
    <t>Quaterly repayment of loan</t>
  </si>
  <si>
    <t>Reduced credit facility Loan</t>
  </si>
  <si>
    <t>Default rate</t>
  </si>
  <si>
    <t>7.25%</t>
  </si>
  <si>
    <t>Description of forbearance agreement and amendment Credit Facility</t>
  </si>
  <si>
    <t xml:space="preserve">which forbearance was terminated due to specified events, including (i) the occurrence of other defaults under the Credit Facility, (ii) our failure to hire an independent financial advisor prior to April 10, 2016 or (iii) our failure to present a detailed plan for asset sales or equity capital acceptable to the lenders yielding net cash proceeds to us of at least $2.5 million by May 25, 2016. </t>
  </si>
  <si>
    <t>Subordinated note payable</t>
  </si>
  <si>
    <t>Capital lease outstanding obligations</t>
  </si>
  <si>
    <t>Capital leases book value, net</t>
  </si>
  <si>
    <t>Remaining capital lease amount</t>
  </si>
  <si>
    <t>Deferred loan costs</t>
  </si>
  <si>
    <t>Accumulated amortization</t>
  </si>
  <si>
    <t>Gross amount of equipment under capital leases</t>
  </si>
  <si>
    <t>Accumulated amortization under capital leases</t>
  </si>
  <si>
    <t>Subordinated Notes Payable [Member]</t>
  </si>
  <si>
    <t>Interest rate</t>
  </si>
  <si>
    <t>Business consideration,total</t>
  </si>
  <si>
    <t>Jun. 30,
		2017</t>
  </si>
  <si>
    <t>Aggregate interest payment</t>
  </si>
  <si>
    <t>Converted common shares</t>
  </si>
  <si>
    <t>Equipment Financing and Capital Leases [Member]</t>
  </si>
  <si>
    <t>Principal payments maturity period</t>
  </si>
  <si>
    <t>6 months</t>
  </si>
  <si>
    <t>Third Limited Forbearance Agreement [Member]</t>
  </si>
  <si>
    <t>Senior debt Obligations amount</t>
  </si>
  <si>
    <t>Unsecured working capital</t>
  </si>
  <si>
    <t>Delayed draw term loan [Member]</t>
  </si>
  <si>
    <t>Principal Amount</t>
  </si>
  <si>
    <t>Maximum [Member] | LIBOR Rate [Member]</t>
  </si>
  <si>
    <t>1.00%</t>
  </si>
  <si>
    <t>Maximum [Member] | Federal Funds Rate [Member]</t>
  </si>
  <si>
    <t>1.75%</t>
  </si>
  <si>
    <t>Minimum [Member] | LIBOR Rate [Member]</t>
  </si>
  <si>
    <t>Minimum [Member] | Federal Funds Rate [Member]</t>
  </si>
  <si>
    <t>0.50%</t>
  </si>
  <si>
    <t>Private Offering [Member]</t>
  </si>
  <si>
    <t>Proceeds of credit facility</t>
  </si>
  <si>
    <t>Credit facility principal amount payment</t>
  </si>
  <si>
    <t>Due date of credit facility</t>
  </si>
  <si>
    <t>Oct. 30,
		2015</t>
  </si>
  <si>
    <t>Prepayment on term loan</t>
  </si>
  <si>
    <t>Wells Fargo [Member]</t>
  </si>
  <si>
    <t xml:space="preserve">Wells Fargo agreed to forbear from exercising their remedies under the credit agreement until August 31, 2016, conditioned upon the following, among other items: (i) hiring a Chief Restructuring Officer (CRO) on terms acceptable to the lender; (ii) having the CRO provide an initial cash forecast budget prior to August 10, 2016 and weekly updates thereafter; (iii) not incurring a variance of more than 10% from the cash flow budgets; and, (iv) paying accrued interest monthly effective July 21, 2016 at the default rate specified in the Credit Facility. As mandated, effective August 5, 2016, our board selected Chris Quinn to serve as CRO of the Company. On October 5, 2016, Wells Fargo extended the forbearance period until October 19, 2016. </t>
  </si>
  <si>
    <t>Wells Fargo [Member] | Prime Rate [Member]</t>
  </si>
  <si>
    <t>Deferred Loan Costs [Member]</t>
  </si>
  <si>
    <t>Interest expense</t>
  </si>
  <si>
    <t>Reclassified debt issuance costs</t>
  </si>
  <si>
    <t>REDEEMABLE PREFERRED STOCK (Details) - USD ($) $ in Thousands</t>
  </si>
  <si>
    <t>Beginning Balance</t>
  </si>
  <si>
    <t>Accrued dividends</t>
  </si>
  <si>
    <t>Ending Balance</t>
  </si>
  <si>
    <t>Number of Outstanding Aly Operating Redeemable Preferred Shares</t>
  </si>
  <si>
    <t>Aly Operating Redeemable Preferred Stock [Member]</t>
  </si>
  <si>
    <t>Accretion</t>
  </si>
  <si>
    <t>Liquidation Value of Aly Operating Redeemable Preferred Stock</t>
  </si>
  <si>
    <t>REDEEMABLE PREFERRED STOCK (Details 1) - USD ($) $ in Thousands</t>
  </si>
  <si>
    <t>Number of Outstanding Aly Centrifuge Redeemable Preferred Shares</t>
  </si>
  <si>
    <t>Amortization</t>
  </si>
  <si>
    <t>Accrued Dividends</t>
  </si>
  <si>
    <t>REDEEMABLE PREFERRED STOCK (Details Narrative) - USD ($) $ / shares in Units, $ in Thousands</t>
  </si>
  <si>
    <t>Apr. 15, 2014</t>
  </si>
  <si>
    <t>Convertible common stock</t>
  </si>
  <si>
    <t>Preferred stock fair value</t>
  </si>
  <si>
    <t>Preferred stock liquidation value</t>
  </si>
  <si>
    <t>Dividend paid-in-kind</t>
  </si>
  <si>
    <t>5.00%</t>
  </si>
  <si>
    <t>Shares subject to holdback</t>
  </si>
  <si>
    <t>Holdback period</t>
  </si>
  <si>
    <t>18 months</t>
  </si>
  <si>
    <t>Debt conversion feature, description</t>
  </si>
  <si>
    <t>The right to exchange into shares of our common stock on any date, from time-to-time, at the option of the holder, into the number of shares equal to the quotient of (i) the sum of (A) the liquidation preference plus (B) an amount per share equal to accrued but unpaid dividends not previously added to the liquidation preference on such share of preferred stock, divided by (ii) 1,000, and (iii) multiplied by the exchange rate in effect at such time ("Conversion Feature").</t>
  </si>
  <si>
    <t>Exchange rate, description</t>
  </si>
  <si>
    <t>The exchange rate in effect as of December 31, 2016 was 71.4285 or $14.00 per share of our common stock.</t>
  </si>
  <si>
    <t>STOCK-BASED COMPENSATION (Details Narrative) - USD ($) $ / shares in Units, $ in Thousands</t>
  </si>
  <si>
    <t>May 02, 2013</t>
  </si>
  <si>
    <t>Jun. 05, 2015</t>
  </si>
  <si>
    <t>Unrecognized compensation cost</t>
  </si>
  <si>
    <t>Share-based compensation expense</t>
  </si>
  <si>
    <t>Options to purchase common shares</t>
  </si>
  <si>
    <t>Stock option contract term</t>
  </si>
  <si>
    <t>Stock option exercise price</t>
  </si>
  <si>
    <t>Stock option description</t>
  </si>
  <si>
    <t>If the IPO is effected at a price less than $8.00 per share, but the stock price post-IPO reaches $8.00 per share during the six-month period immediately following the IPO, then the options vest and are exercisable. If the IPO is effected at a price less than $8.00 per share and the share price does not reach $8.00 per share prior to the sixth month anniversary of the IPO, the options do not vest and expire. If the first Liquidity Event to occur is a change of control, then the options vest if the change of control takes place at a price of at least $8.00 per share. If such change in control occurs at a price less than $8.00 per share, the options do not vest and expire</t>
  </si>
  <si>
    <t>Share-based compensation options, forfeitures in period</t>
  </si>
  <si>
    <t>Former Employee [Member]</t>
  </si>
  <si>
    <t>Omnibus Incentive Plan [Member]</t>
  </si>
  <si>
    <t>Common stock granted</t>
  </si>
  <si>
    <t>Omnibus Incentive Plan [Member] | Maximum [Member]</t>
  </si>
  <si>
    <t>SUPPLEMENTAL CASH FLOW INFORMATION (Details) - USD ($) $ in Thousands</t>
  </si>
  <si>
    <t>Supplemental disclosure of cash flow information:</t>
  </si>
  <si>
    <t>Cash paid for interest</t>
  </si>
  <si>
    <t>Cash paid for income taxes, net</t>
  </si>
  <si>
    <t>Non-cash investing and financing activities:</t>
  </si>
  <si>
    <t>Purchase of equipment through a capital lease obligation</t>
  </si>
  <si>
    <t>Accretion of preferred stock liquidation preference, net</t>
  </si>
  <si>
    <t>Paid-in-kind dividends on preferred stock</t>
  </si>
  <si>
    <t>Common shares issued for transaction cost of equity raise</t>
  </si>
  <si>
    <t>Liability for transaction cost of equity rai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3818795</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93</v>
      </c>
      <c r="C3" s="7" t="n">
        <v>514</v>
      </c>
    </row>
    <row r="4" spans="1:3">
      <c r="A4" s="4" t="s">
        <v>30</v>
      </c>
      <c r="B4" s="5" t="n">
        <v>30</v>
      </c>
      <c r="C4" s="4" t="s">
        <v>31</v>
      </c>
    </row>
    <row r="5" spans="1:3">
      <c r="A5" s="4" t="s">
        <v>32</v>
      </c>
      <c r="B5" s="5" t="n">
        <v>2118</v>
      </c>
      <c r="C5" s="5" t="n">
        <v>4409</v>
      </c>
    </row>
    <row r="6" spans="1:3">
      <c r="A6" s="4" t="s">
        <v>33</v>
      </c>
      <c r="B6" s="5" t="n">
        <v>421</v>
      </c>
      <c r="C6" s="5" t="n">
        <v>957</v>
      </c>
    </row>
    <row r="7" spans="1:3">
      <c r="A7" s="4" t="s">
        <v>34</v>
      </c>
      <c r="B7" s="5" t="n">
        <v>1632</v>
      </c>
      <c r="C7" s="5" t="n">
        <v>3428</v>
      </c>
    </row>
    <row r="8" spans="1:3">
      <c r="A8" s="4" t="s">
        <v>35</v>
      </c>
      <c r="B8" s="5" t="n">
        <v>4694</v>
      </c>
      <c r="C8" s="5" t="n">
        <v>9308</v>
      </c>
    </row>
    <row r="9" spans="1:3">
      <c r="A9" s="4" t="s">
        <v>36</v>
      </c>
      <c r="B9" s="5" t="n">
        <v>49216</v>
      </c>
      <c r="C9" s="5" t="n">
        <v>51789</v>
      </c>
    </row>
    <row r="10" spans="1:3">
      <c r="A10" s="4" t="s">
        <v>37</v>
      </c>
      <c r="B10" s="5" t="n">
        <v>6110</v>
      </c>
      <c r="C10" s="5" t="n">
        <v>7409</v>
      </c>
    </row>
    <row r="11" spans="1:3">
      <c r="A11" s="4" t="s">
        <v>38</v>
      </c>
      <c r="B11" s="5" t="n">
        <v>12</v>
      </c>
      <c r="C11" s="5" t="n">
        <v>21</v>
      </c>
    </row>
    <row r="12" spans="1:3">
      <c r="A12" s="4" t="s">
        <v>39</v>
      </c>
      <c r="B12" s="5" t="n">
        <v>60032</v>
      </c>
      <c r="C12" s="5" t="n">
        <v>68527</v>
      </c>
    </row>
    <row r="13" spans="1:3">
      <c r="A13" s="3" t="s">
        <v>40</v>
      </c>
    </row>
    <row r="14" spans="1:3">
      <c r="A14" s="4" t="s">
        <v>41</v>
      </c>
      <c r="B14" s="5" t="n">
        <v>3065</v>
      </c>
      <c r="C14" s="5" t="n">
        <v>3331</v>
      </c>
    </row>
    <row r="15" spans="1:3">
      <c r="A15" s="4" t="s">
        <v>42</v>
      </c>
      <c r="B15" s="5" t="n">
        <v>22039</v>
      </c>
      <c r="C15" s="5" t="n">
        <v>20353</v>
      </c>
    </row>
    <row r="16" spans="1:3">
      <c r="A16" s="4" t="s">
        <v>43</v>
      </c>
      <c r="B16" s="5" t="n">
        <v>976</v>
      </c>
      <c r="C16" s="5" t="n">
        <v>652</v>
      </c>
    </row>
    <row r="17" spans="1:3">
      <c r="A17" s="4" t="s">
        <v>44</v>
      </c>
      <c r="B17" s="5" t="n">
        <v>803</v>
      </c>
      <c r="C17" s="5" t="n">
        <v>1211</v>
      </c>
    </row>
    <row r="18" spans="1:3">
      <c r="A18" s="4" t="s">
        <v>45</v>
      </c>
      <c r="B18" s="5" t="n">
        <v>26883</v>
      </c>
      <c r="C18" s="5" t="n">
        <v>25547</v>
      </c>
    </row>
    <row r="19" spans="1:3">
      <c r="A19" s="4" t="s">
        <v>46</v>
      </c>
      <c r="B19" s="5" t="n">
        <v>1365</v>
      </c>
      <c r="C19" s="5" t="n">
        <v>3185</v>
      </c>
    </row>
    <row r="20" spans="1:3">
      <c r="A20" s="4" t="s">
        <v>47</v>
      </c>
      <c r="B20" s="4" t="s">
        <v>31</v>
      </c>
      <c r="C20" s="5" t="n">
        <v>530</v>
      </c>
    </row>
    <row r="21" spans="1:3">
      <c r="A21" s="4" t="s">
        <v>48</v>
      </c>
      <c r="B21" s="5" t="n">
        <v>5391</v>
      </c>
      <c r="C21" s="5" t="n">
        <v>7941</v>
      </c>
    </row>
    <row r="22" spans="1:3">
      <c r="A22" s="4" t="s">
        <v>49</v>
      </c>
      <c r="B22" s="5" t="n">
        <v>31</v>
      </c>
      <c r="C22" s="5" t="n">
        <v>31</v>
      </c>
    </row>
    <row r="23" spans="1:3">
      <c r="A23" s="4" t="s">
        <v>50</v>
      </c>
      <c r="B23" s="5" t="n">
        <v>33670</v>
      </c>
      <c r="C23" s="5" t="n">
        <v>37234</v>
      </c>
    </row>
    <row r="24" spans="1:3">
      <c r="A24" s="4" t="s">
        <v>51</v>
      </c>
      <c r="B24" s="5" t="n">
        <v>4784</v>
      </c>
      <c r="C24" s="5" t="n">
        <v>4647</v>
      </c>
    </row>
    <row r="25" spans="1:3">
      <c r="A25" s="4" t="s">
        <v>52</v>
      </c>
      <c r="B25" s="5" t="n">
        <v>9915</v>
      </c>
      <c r="C25" s="5" t="n">
        <v>9755</v>
      </c>
    </row>
    <row r="26" spans="1:3">
      <c r="A26" s="4" t="s">
        <v>53</v>
      </c>
      <c r="B26" s="5" t="n">
        <v>14699</v>
      </c>
      <c r="C26" s="5" t="n">
        <v>14402</v>
      </c>
    </row>
    <row r="27" spans="1:3">
      <c r="A27" s="3" t="s">
        <v>54</v>
      </c>
    </row>
    <row r="28" spans="1:3">
      <c r="A28" s="4" t="s">
        <v>55</v>
      </c>
      <c r="B28" s="4" t="s">
        <v>31</v>
      </c>
      <c r="C28" s="4" t="s">
        <v>31</v>
      </c>
    </row>
    <row r="29" spans="1:3">
      <c r="A29" s="4" t="s">
        <v>56</v>
      </c>
      <c r="B29" s="5" t="n">
        <v>7</v>
      </c>
      <c r="C29" s="5" t="n">
        <v>7</v>
      </c>
    </row>
    <row r="30" spans="1:3">
      <c r="A30" s="4" t="s">
        <v>57</v>
      </c>
      <c r="B30" s="5" t="n">
        <v>28612</v>
      </c>
      <c r="C30" s="5" t="n">
        <v>28909</v>
      </c>
    </row>
    <row r="31" spans="1:3">
      <c r="A31" s="4" t="s">
        <v>58</v>
      </c>
      <c r="B31" s="5" t="n">
        <v>-16954</v>
      </c>
      <c r="C31" s="5" t="n">
        <v>-12023</v>
      </c>
    </row>
    <row r="32" spans="1:3">
      <c r="A32" s="4" t="s">
        <v>59</v>
      </c>
      <c r="B32" s="5" t="n">
        <v>-2</v>
      </c>
      <c r="C32" s="5" t="n">
        <v>-2</v>
      </c>
    </row>
    <row r="33" spans="1:3">
      <c r="A33" s="4" t="s">
        <v>60</v>
      </c>
      <c r="B33" s="5" t="n">
        <v>11663</v>
      </c>
      <c r="C33" s="5" t="n">
        <v>16891</v>
      </c>
    </row>
    <row r="34" spans="1:3">
      <c r="A34" s="4" t="s">
        <v>61</v>
      </c>
      <c r="B34" s="7" t="n">
        <v>60032</v>
      </c>
      <c r="C34" s="7" t="n">
        <v>68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155</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214</v>
      </c>
      <c r="B1" s="2" t="s">
        <v>75</v>
      </c>
    </row>
    <row r="2" spans="1:2">
      <c r="B2" s="2" t="s">
        <v>215</v>
      </c>
    </row>
    <row r="3" spans="1:2">
      <c r="A3" s="4" t="s">
        <v>216</v>
      </c>
    </row>
    <row r="4" spans="1:2">
      <c r="A4" s="4" t="s">
        <v>217</v>
      </c>
      <c r="B4" s="5" t="n">
        <v>457494</v>
      </c>
    </row>
    <row r="5" spans="1:2">
      <c r="A5" s="4" t="s">
        <v>218</v>
      </c>
      <c r="B5" s="7" t="n">
        <v>800</v>
      </c>
    </row>
    <row r="6" spans="1:2">
      <c r="A6" s="4" t="s">
        <v>219</v>
      </c>
    </row>
    <row r="7" spans="1:2">
      <c r="A7" s="4" t="s">
        <v>217</v>
      </c>
      <c r="B7" s="5" t="n">
        <v>1200000</v>
      </c>
    </row>
    <row r="8" spans="1:2">
      <c r="A8" s="4" t="s">
        <v>218</v>
      </c>
      <c r="B8" s="7" t="n">
        <v>16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220</v>
      </c>
      <c r="B1" s="2" t="s">
        <v>75</v>
      </c>
    </row>
    <row r="2" spans="1:2">
      <c r="B2" s="2" t="s">
        <v>215</v>
      </c>
    </row>
    <row r="3" spans="1:2">
      <c r="A3" s="4" t="s">
        <v>221</v>
      </c>
    </row>
    <row r="4" spans="1:2">
      <c r="A4" s="4" t="s">
        <v>222</v>
      </c>
      <c r="B4" s="5" t="n">
        <v>3039516</v>
      </c>
    </row>
    <row r="5" spans="1:2">
      <c r="A5" s="4" t="s">
        <v>223</v>
      </c>
      <c r="B5" s="7" t="n">
        <v>9800</v>
      </c>
    </row>
    <row r="6" spans="1:2">
      <c r="A6" s="4" t="s">
        <v>224</v>
      </c>
    </row>
    <row r="7" spans="1:2">
      <c r="A7" s="4" t="s">
        <v>222</v>
      </c>
      <c r="B7" s="5" t="n">
        <v>2414971</v>
      </c>
    </row>
    <row r="8" spans="1:2">
      <c r="A8" s="4" t="s">
        <v>223</v>
      </c>
      <c r="B8" s="7" t="n">
        <v>46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75</v>
      </c>
    </row>
    <row r="2" spans="1:2">
      <c r="B2" s="2" t="s">
        <v>226</v>
      </c>
    </row>
    <row r="3" spans="1:2">
      <c r="A3" s="4" t="s">
        <v>227</v>
      </c>
      <c r="B3" s="7" t="n">
        <v>21642</v>
      </c>
    </row>
    <row r="4" spans="1:2">
      <c r="A4" s="4" t="s">
        <v>228</v>
      </c>
    </row>
    <row r="5" spans="1:2">
      <c r="A5" s="4" t="s">
        <v>227</v>
      </c>
      <c r="B5" s="5" t="n">
        <v>1930</v>
      </c>
    </row>
    <row r="6" spans="1:2">
      <c r="A6" s="4" t="s">
        <v>229</v>
      </c>
    </row>
    <row r="7" spans="1:2">
      <c r="A7" s="4" t="s">
        <v>227</v>
      </c>
      <c r="B7" s="5" t="n">
        <v>26</v>
      </c>
    </row>
    <row r="8" spans="1:2">
      <c r="A8" s="4" t="s">
        <v>230</v>
      </c>
    </row>
    <row r="9" spans="1:2">
      <c r="A9" s="4" t="s">
        <v>227</v>
      </c>
      <c r="B9" s="5" t="n">
        <v>17772</v>
      </c>
    </row>
    <row r="10" spans="1:2">
      <c r="A10" s="4" t="s">
        <v>231</v>
      </c>
    </row>
    <row r="11" spans="1:2">
      <c r="A11" s="4" t="s">
        <v>227</v>
      </c>
      <c r="B11" s="5" t="n">
        <v>1414</v>
      </c>
    </row>
    <row r="12" spans="1:2">
      <c r="A12" s="4" t="s">
        <v>232</v>
      </c>
    </row>
    <row r="13" spans="1:2">
      <c r="A13" s="4" t="s">
        <v>227</v>
      </c>
      <c r="B13" s="7" t="n">
        <v>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233</v>
      </c>
      <c r="B1" s="2" t="s">
        <v>74</v>
      </c>
      <c r="C1" s="2" t="s">
        <v>75</v>
      </c>
      <c r="E1" s="2" t="s">
        <v>1</v>
      </c>
    </row>
    <row r="2" spans="1:6">
      <c r="B2" s="2" t="s">
        <v>76</v>
      </c>
      <c r="C2" s="2" t="s">
        <v>2</v>
      </c>
      <c r="D2" s="2" t="s">
        <v>77</v>
      </c>
      <c r="E2" s="2" t="s">
        <v>2</v>
      </c>
      <c r="F2" s="2" t="s">
        <v>77</v>
      </c>
    </row>
    <row r="3" spans="1:6">
      <c r="A3" s="4" t="s">
        <v>79</v>
      </c>
      <c r="C3" s="7" t="n">
        <v>2669</v>
      </c>
      <c r="D3" s="7" t="n">
        <v>6222</v>
      </c>
      <c r="E3" s="7" t="n">
        <v>6777</v>
      </c>
      <c r="F3" s="7" t="n">
        <v>13284</v>
      </c>
    </row>
    <row r="4" spans="1:6">
      <c r="A4" s="3" t="s">
        <v>80</v>
      </c>
    </row>
    <row r="5" spans="1:6">
      <c r="A5" s="4" t="s">
        <v>234</v>
      </c>
      <c r="C5" s="5" t="n">
        <v>2308</v>
      </c>
      <c r="D5" s="5" t="n">
        <v>3882</v>
      </c>
      <c r="E5" s="5" t="n">
        <v>5349</v>
      </c>
      <c r="F5" s="5" t="n">
        <v>8494</v>
      </c>
    </row>
    <row r="6" spans="1:6">
      <c r="A6" s="4" t="s">
        <v>104</v>
      </c>
      <c r="C6" s="5" t="n">
        <v>1393</v>
      </c>
      <c r="D6" s="5" t="n">
        <v>1516</v>
      </c>
      <c r="E6" s="5" t="n">
        <v>2834</v>
      </c>
      <c r="F6" s="5" t="n">
        <v>2974</v>
      </c>
    </row>
    <row r="7" spans="1:6">
      <c r="A7" s="4" t="s">
        <v>84</v>
      </c>
      <c r="B7" s="7" t="n">
        <v>38000</v>
      </c>
      <c r="C7" s="5" t="n">
        <v>543</v>
      </c>
      <c r="D7" s="4" t="s">
        <v>31</v>
      </c>
      <c r="E7" s="5" t="n">
        <v>843</v>
      </c>
      <c r="F7" s="4" t="s">
        <v>31</v>
      </c>
    </row>
    <row r="8" spans="1:6">
      <c r="A8" s="4" t="s">
        <v>85</v>
      </c>
      <c r="C8" s="5" t="n">
        <v>5544</v>
      </c>
      <c r="D8" s="5" t="n">
        <v>7454</v>
      </c>
      <c r="E8" s="5" t="n">
        <v>11712</v>
      </c>
      <c r="F8" s="5" t="n">
        <v>15444</v>
      </c>
    </row>
    <row r="9" spans="1:6">
      <c r="A9" s="4" t="s">
        <v>235</v>
      </c>
      <c r="C9" s="5" t="n">
        <v>-2875</v>
      </c>
      <c r="D9" s="5" t="n">
        <v>-1232</v>
      </c>
      <c r="E9" s="5" t="n">
        <v>-4935</v>
      </c>
      <c r="F9" s="5" t="n">
        <v>-2160</v>
      </c>
    </row>
    <row r="10" spans="1:6">
      <c r="A10" s="4" t="s">
        <v>87</v>
      </c>
      <c r="C10" s="5" t="n">
        <v>-560</v>
      </c>
      <c r="D10" s="5" t="n">
        <v>-455</v>
      </c>
      <c r="E10" s="5" t="n">
        <v>-1148</v>
      </c>
      <c r="F10" s="5" t="n">
        <v>-945</v>
      </c>
    </row>
    <row r="11" spans="1:6">
      <c r="A11" s="4" t="s">
        <v>236</v>
      </c>
      <c r="C11" s="5" t="n">
        <v>-3435</v>
      </c>
      <c r="D11" s="5" t="n">
        <v>-1687</v>
      </c>
      <c r="E11" s="5" t="n">
        <v>-6083</v>
      </c>
      <c r="F11" s="5" t="n">
        <v>-3105</v>
      </c>
    </row>
    <row r="12" spans="1:6">
      <c r="A12" s="4" t="s">
        <v>89</v>
      </c>
      <c r="C12" s="5" t="n">
        <v>-1636</v>
      </c>
      <c r="D12" s="5" t="n">
        <v>-769</v>
      </c>
      <c r="E12" s="5" t="n">
        <v>-2534</v>
      </c>
      <c r="F12" s="5" t="n">
        <v>-1333</v>
      </c>
    </row>
    <row r="13" spans="1:6">
      <c r="A13" s="4" t="s">
        <v>91</v>
      </c>
      <c r="C13" s="5" t="n">
        <v>-1257</v>
      </c>
      <c r="D13" s="5" t="n">
        <v>-654</v>
      </c>
      <c r="E13" s="5" t="n">
        <v>-1382</v>
      </c>
      <c r="F13" s="5" t="n">
        <v>-1239</v>
      </c>
    </row>
    <row r="14" spans="1:6">
      <c r="A14" s="4" t="s">
        <v>237</v>
      </c>
    </row>
    <row r="15" spans="1:6">
      <c r="A15" s="4" t="s">
        <v>79</v>
      </c>
      <c r="C15" s="5" t="n">
        <v>72</v>
      </c>
      <c r="D15" s="5" t="n">
        <v>926</v>
      </c>
      <c r="E15" s="5" t="n">
        <v>252</v>
      </c>
      <c r="F15" s="5" t="n">
        <v>2860</v>
      </c>
    </row>
    <row r="16" spans="1:6">
      <c r="A16" s="3" t="s">
        <v>80</v>
      </c>
    </row>
    <row r="17" spans="1:6">
      <c r="A17" s="4" t="s">
        <v>234</v>
      </c>
      <c r="C17" s="5" t="n">
        <v>26</v>
      </c>
      <c r="D17" s="5" t="n">
        <v>895</v>
      </c>
      <c r="E17" s="5" t="n">
        <v>128</v>
      </c>
      <c r="F17" s="5" t="n">
        <v>2740</v>
      </c>
    </row>
    <row r="18" spans="1:6">
      <c r="A18" s="4" t="s">
        <v>104</v>
      </c>
      <c r="C18" s="5" t="n">
        <v>172</v>
      </c>
      <c r="D18" s="5" t="n">
        <v>196</v>
      </c>
      <c r="E18" s="5" t="n">
        <v>344</v>
      </c>
      <c r="F18" s="5" t="n">
        <v>391</v>
      </c>
    </row>
    <row r="19" spans="1:6">
      <c r="A19" s="4" t="s">
        <v>238</v>
      </c>
      <c r="C19" s="5" t="n">
        <v>65</v>
      </c>
      <c r="D19" s="5" t="n">
        <v>537</v>
      </c>
      <c r="E19" s="5" t="n">
        <v>159</v>
      </c>
      <c r="F19" s="5" t="n">
        <v>1049</v>
      </c>
    </row>
    <row r="20" spans="1:6">
      <c r="A20" s="4" t="s">
        <v>84</v>
      </c>
      <c r="C20" s="5" t="n">
        <v>1255</v>
      </c>
      <c r="D20" s="4" t="s">
        <v>31</v>
      </c>
      <c r="E20" s="5" t="n">
        <v>1255</v>
      </c>
      <c r="F20" s="4" t="s">
        <v>31</v>
      </c>
    </row>
    <row r="21" spans="1:6">
      <c r="A21" s="4" t="s">
        <v>85</v>
      </c>
      <c r="C21" s="5" t="n">
        <v>1518</v>
      </c>
      <c r="D21" s="5" t="n">
        <v>1628</v>
      </c>
      <c r="E21" s="5" t="n">
        <v>1886</v>
      </c>
      <c r="F21" s="5" t="n">
        <v>4180</v>
      </c>
    </row>
    <row r="22" spans="1:6">
      <c r="A22" s="4" t="s">
        <v>235</v>
      </c>
      <c r="C22" s="5" t="n">
        <v>-1446</v>
      </c>
      <c r="D22" s="5" t="n">
        <v>-702</v>
      </c>
      <c r="E22" s="5" t="n">
        <v>-1634</v>
      </c>
      <c r="F22" s="5" t="n">
        <v>-1320</v>
      </c>
    </row>
    <row r="23" spans="1:6">
      <c r="A23" s="4" t="s">
        <v>87</v>
      </c>
      <c r="C23" s="5" t="n">
        <v>1</v>
      </c>
      <c r="D23" s="4" t="s">
        <v>31</v>
      </c>
      <c r="E23" s="5" t="n">
        <v>1</v>
      </c>
      <c r="F23" s="5" t="n">
        <v>1</v>
      </c>
    </row>
    <row r="24" spans="1:6">
      <c r="A24" s="4" t="s">
        <v>236</v>
      </c>
      <c r="C24" s="5" t="n">
        <v>-1447</v>
      </c>
      <c r="D24" s="5" t="n">
        <v>-702</v>
      </c>
      <c r="E24" s="5" t="n">
        <v>-1635</v>
      </c>
      <c r="F24" s="5" t="n">
        <v>-1321</v>
      </c>
    </row>
    <row r="25" spans="1:6">
      <c r="A25" s="4" t="s">
        <v>89</v>
      </c>
      <c r="C25" s="5" t="n">
        <v>-190</v>
      </c>
      <c r="D25" s="5" t="n">
        <v>-48</v>
      </c>
      <c r="E25" s="5" t="n">
        <v>-253</v>
      </c>
      <c r="F25" s="5" t="n">
        <v>-82</v>
      </c>
    </row>
    <row r="26" spans="1:6">
      <c r="A26" s="4" t="s">
        <v>91</v>
      </c>
      <c r="C26" s="7" t="n">
        <v>-1257</v>
      </c>
      <c r="D26" s="7" t="n">
        <v>-654</v>
      </c>
      <c r="E26" s="7" t="n">
        <v>-1382</v>
      </c>
      <c r="F26" s="7" t="n">
        <v>-1239</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9</v>
      </c>
      <c r="B1" s="2" t="s">
        <v>2</v>
      </c>
      <c r="C1" s="2" t="s">
        <v>27</v>
      </c>
    </row>
    <row r="2" spans="1:3">
      <c r="A2" s="4" t="s">
        <v>28</v>
      </c>
      <c r="B2" s="7" t="n">
        <v>4694</v>
      </c>
      <c r="C2" s="7" t="n">
        <v>9308</v>
      </c>
    </row>
    <row r="3" spans="1:3">
      <c r="A3" s="4" t="s">
        <v>36</v>
      </c>
      <c r="B3" s="5" t="n">
        <v>49216</v>
      </c>
      <c r="C3" s="5" t="n">
        <v>51789</v>
      </c>
    </row>
    <row r="4" spans="1:3">
      <c r="A4" s="4" t="s">
        <v>37</v>
      </c>
      <c r="B4" s="5" t="n">
        <v>6110</v>
      </c>
      <c r="C4" s="5" t="n">
        <v>7409</v>
      </c>
    </row>
    <row r="5" spans="1:3">
      <c r="A5" s="4" t="s">
        <v>38</v>
      </c>
      <c r="B5" s="5" t="n">
        <v>12</v>
      </c>
      <c r="C5" s="5" t="n">
        <v>21</v>
      </c>
    </row>
    <row r="6" spans="1:3">
      <c r="A6" s="4" t="s">
        <v>240</v>
      </c>
      <c r="B6" s="5" t="n">
        <v>60032</v>
      </c>
      <c r="C6" s="5" t="n">
        <v>68527</v>
      </c>
    </row>
    <row r="7" spans="1:3">
      <c r="A7" s="4" t="s">
        <v>40</v>
      </c>
      <c r="B7" s="5" t="n">
        <v>26883</v>
      </c>
      <c r="C7" s="5" t="n">
        <v>25547</v>
      </c>
    </row>
    <row r="8" spans="1:3">
      <c r="A8" s="4" t="s">
        <v>48</v>
      </c>
      <c r="B8" s="5" t="n">
        <v>5391</v>
      </c>
      <c r="C8" s="5" t="n">
        <v>7941</v>
      </c>
    </row>
    <row r="9" spans="1:3">
      <c r="A9" s="4" t="s">
        <v>50</v>
      </c>
      <c r="B9" s="5" t="n">
        <v>33670</v>
      </c>
      <c r="C9" s="5" t="n">
        <v>37234</v>
      </c>
    </row>
    <row r="10" spans="1:3">
      <c r="A10" s="4" t="s">
        <v>237</v>
      </c>
    </row>
    <row r="11" spans="1:3">
      <c r="A11" s="4" t="s">
        <v>28</v>
      </c>
      <c r="B11" s="5" t="n">
        <v>64</v>
      </c>
      <c r="C11" s="5" t="n">
        <v>222</v>
      </c>
    </row>
    <row r="12" spans="1:3">
      <c r="A12" s="4" t="s">
        <v>36</v>
      </c>
      <c r="B12" s="5" t="n">
        <v>508</v>
      </c>
      <c r="C12" s="5" t="n">
        <v>1933</v>
      </c>
    </row>
    <row r="13" spans="1:3">
      <c r="A13" s="4" t="s">
        <v>37</v>
      </c>
      <c r="B13" s="5" t="n">
        <v>793</v>
      </c>
      <c r="C13" s="5" t="n">
        <v>1004</v>
      </c>
    </row>
    <row r="14" spans="1:3">
      <c r="A14" s="4" t="s">
        <v>241</v>
      </c>
      <c r="B14" s="5" t="n">
        <v>264</v>
      </c>
      <c r="C14" s="5" t="n">
        <v>264</v>
      </c>
    </row>
    <row r="15" spans="1:3">
      <c r="A15" s="4" t="s">
        <v>38</v>
      </c>
      <c r="B15" s="5" t="n">
        <v>3</v>
      </c>
      <c r="C15" s="5" t="n">
        <v>5</v>
      </c>
    </row>
    <row r="16" spans="1:3">
      <c r="A16" s="4" t="s">
        <v>240</v>
      </c>
      <c r="B16" s="5" t="n">
        <v>1632</v>
      </c>
      <c r="C16" s="5" t="n">
        <v>3428</v>
      </c>
    </row>
    <row r="17" spans="1:3">
      <c r="A17" s="4" t="s">
        <v>40</v>
      </c>
      <c r="B17" s="5" t="n">
        <v>277</v>
      </c>
      <c r="C17" s="5" t="n">
        <v>436</v>
      </c>
    </row>
    <row r="18" spans="1:3">
      <c r="A18" s="4" t="s">
        <v>48</v>
      </c>
      <c r="B18" s="5" t="n">
        <v>512</v>
      </c>
      <c r="C18" s="5" t="n">
        <v>754</v>
      </c>
    </row>
    <row r="19" spans="1:3">
      <c r="A19" s="4" t="s">
        <v>242</v>
      </c>
      <c r="B19" s="5" t="n">
        <v>14</v>
      </c>
      <c r="C19" s="5" t="n">
        <v>21</v>
      </c>
    </row>
    <row r="20" spans="1:3">
      <c r="A20" s="4" t="s">
        <v>50</v>
      </c>
      <c r="B20" s="5" t="n">
        <v>803</v>
      </c>
      <c r="C20" s="5" t="n">
        <v>1211</v>
      </c>
    </row>
    <row r="21" spans="1:3">
      <c r="A21" s="4" t="s">
        <v>243</v>
      </c>
      <c r="B21" s="7" t="n">
        <v>829</v>
      </c>
      <c r="C21" s="7" t="n">
        <v>22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80"/>
    <col customWidth="1" max="6" min="6" width="80"/>
    <col customWidth="1" max="7" min="7" width="43"/>
    <col customWidth="1" max="8" min="8" width="21"/>
    <col customWidth="1" max="9" min="9" width="80"/>
    <col customWidth="1" max="10" min="10" width="33"/>
    <col customWidth="1" max="11" min="11" width="37"/>
    <col customWidth="1" max="12" min="12" width="80"/>
    <col customWidth="1" max="13" min="13" width="21"/>
    <col customWidth="1" max="14" min="14" width="21"/>
    <col customWidth="1" max="15" min="15" width="37"/>
    <col customWidth="1" max="16" min="16" width="33"/>
    <col customWidth="1" max="17" min="17" width="21"/>
  </cols>
  <sheetData>
    <row r="1" spans="1:17">
      <c r="A1" s="1" t="s">
        <v>244</v>
      </c>
      <c r="B1" s="2" t="s">
        <v>245</v>
      </c>
      <c r="C1" s="2" t="s">
        <v>246</v>
      </c>
      <c r="D1" s="2" t="s">
        <v>247</v>
      </c>
      <c r="E1" s="2" t="s">
        <v>248</v>
      </c>
      <c r="F1" s="2" t="s">
        <v>249</v>
      </c>
      <c r="G1" s="2" t="s">
        <v>250</v>
      </c>
      <c r="H1" s="2" t="s">
        <v>251</v>
      </c>
      <c r="I1" s="2" t="s">
        <v>252</v>
      </c>
      <c r="J1" s="2" t="s">
        <v>253</v>
      </c>
      <c r="K1" s="2" t="s">
        <v>254</v>
      </c>
      <c r="L1" s="2" t="s">
        <v>254</v>
      </c>
      <c r="M1" s="2" t="s">
        <v>255</v>
      </c>
      <c r="N1" s="2" t="s">
        <v>246</v>
      </c>
      <c r="O1" s="2" t="s">
        <v>256</v>
      </c>
      <c r="P1" s="2" t="s">
        <v>253</v>
      </c>
      <c r="Q1" s="2" t="s">
        <v>257</v>
      </c>
    </row>
    <row r="2" spans="1:17">
      <c r="A2" s="4" t="s">
        <v>258</v>
      </c>
      <c r="J2" s="7" t="n">
        <v>20100</v>
      </c>
    </row>
    <row r="3" spans="1:17">
      <c r="A3" s="4" t="s">
        <v>259</v>
      </c>
      <c r="G3" s="5" t="n">
        <v>50</v>
      </c>
      <c r="J3" s="5" t="n">
        <v>125</v>
      </c>
      <c r="O3" s="5" t="n">
        <v>50</v>
      </c>
      <c r="P3" s="5" t="n">
        <v>125</v>
      </c>
    </row>
    <row r="4" spans="1:17">
      <c r="A4" s="4" t="s">
        <v>260</v>
      </c>
      <c r="G4" s="7" t="n">
        <v>500</v>
      </c>
      <c r="O4" s="7" t="n">
        <v>500</v>
      </c>
    </row>
    <row r="5" spans="1:17">
      <c r="A5" s="4" t="s">
        <v>261</v>
      </c>
      <c r="N5" s="7" t="n">
        <v>600</v>
      </c>
      <c r="P5" s="7" t="n">
        <v>1100</v>
      </c>
    </row>
    <row r="6" spans="1:17">
      <c r="A6" s="4" t="s">
        <v>262</v>
      </c>
      <c r="N6" s="5" t="n">
        <v>500</v>
      </c>
    </row>
    <row r="7" spans="1:17">
      <c r="A7" s="4" t="s">
        <v>263</v>
      </c>
      <c r="G7" s="4" t="s">
        <v>264</v>
      </c>
      <c r="O7" s="4" t="s">
        <v>264</v>
      </c>
    </row>
    <row r="8" spans="1:17">
      <c r="A8" s="4" t="s">
        <v>265</v>
      </c>
      <c r="N8" s="5" t="n">
        <v>400</v>
      </c>
      <c r="P8" s="5" t="n">
        <v>800</v>
      </c>
    </row>
    <row r="9" spans="1:17">
      <c r="A9" s="4" t="s">
        <v>266</v>
      </c>
      <c r="N9" s="7" t="n">
        <v>400</v>
      </c>
    </row>
    <row r="10" spans="1:17">
      <c r="A10" s="4" t="s">
        <v>267</v>
      </c>
      <c r="G10" s="4" t="s">
        <v>268</v>
      </c>
      <c r="O10" s="4" t="s">
        <v>268</v>
      </c>
    </row>
    <row r="11" spans="1:17">
      <c r="A11" s="4" t="s">
        <v>269</v>
      </c>
      <c r="L11" s="7" t="n">
        <v>400</v>
      </c>
      <c r="P11" s="7" t="n">
        <v>2500</v>
      </c>
    </row>
    <row r="12" spans="1:17">
      <c r="A12" s="4" t="s">
        <v>270</v>
      </c>
      <c r="L12" s="5" t="n">
        <v>800</v>
      </c>
    </row>
    <row r="13" spans="1:17">
      <c r="A13" s="4" t="s">
        <v>271</v>
      </c>
      <c r="L13" s="5" t="n">
        <v>500</v>
      </c>
    </row>
    <row r="14" spans="1:17">
      <c r="A14" s="4" t="s">
        <v>272</v>
      </c>
      <c r="L14" s="5" t="n">
        <v>300</v>
      </c>
    </row>
    <row r="15" spans="1:17">
      <c r="A15" s="4" t="s">
        <v>273</v>
      </c>
      <c r="K15" s="7" t="n">
        <v>2600</v>
      </c>
      <c r="L15" s="5" t="n">
        <v>2600</v>
      </c>
    </row>
    <row r="16" spans="1:17">
      <c r="A16" s="4" t="s">
        <v>274</v>
      </c>
      <c r="K16" s="5" t="n">
        <v>18600</v>
      </c>
      <c r="L16" s="5" t="n">
        <v>18600</v>
      </c>
    </row>
    <row r="17" spans="1:17">
      <c r="A17" s="4" t="s">
        <v>275</v>
      </c>
      <c r="K17" s="7" t="n">
        <v>400</v>
      </c>
      <c r="L17" s="5" t="n">
        <v>400</v>
      </c>
    </row>
    <row r="18" spans="1:17">
      <c r="A18" s="4" t="s">
        <v>276</v>
      </c>
      <c r="L18" s="5" t="n">
        <v>600</v>
      </c>
    </row>
    <row r="19" spans="1:17">
      <c r="A19" s="4" t="s">
        <v>277</v>
      </c>
      <c r="L19" s="5" t="n">
        <v>16000</v>
      </c>
    </row>
    <row r="20" spans="1:17">
      <c r="A20" s="4" t="s">
        <v>278</v>
      </c>
      <c r="L20" s="7" t="n">
        <v>400</v>
      </c>
    </row>
    <row r="21" spans="1:17">
      <c r="A21" s="4" t="s">
        <v>279</v>
      </c>
      <c r="J21" s="5" t="n">
        <v>6707039</v>
      </c>
      <c r="K21" s="5" t="n">
        <v>6707039</v>
      </c>
      <c r="L21" s="5" t="n">
        <v>6707039</v>
      </c>
      <c r="P21" s="5" t="n">
        <v>6707039</v>
      </c>
    </row>
    <row r="22" spans="1:17">
      <c r="A22" s="4" t="s">
        <v>280</v>
      </c>
      <c r="K22" s="9" t="n">
        <v>0.36</v>
      </c>
      <c r="L22" s="9" t="n">
        <v>0.36</v>
      </c>
    </row>
    <row r="23" spans="1:17">
      <c r="A23" s="4" t="s">
        <v>281</v>
      </c>
      <c r="K23" s="7" t="n">
        <v>2400</v>
      </c>
      <c r="L23" s="7" t="n">
        <v>2400</v>
      </c>
    </row>
    <row r="24" spans="1:17">
      <c r="A24" s="4" t="s">
        <v>282</v>
      </c>
      <c r="K24" s="5" t="n">
        <v>1500</v>
      </c>
      <c r="L24" s="5" t="n">
        <v>1500</v>
      </c>
      <c r="Q24" s="7" t="n">
        <v>2000</v>
      </c>
    </row>
    <row r="25" spans="1:17">
      <c r="A25" s="4" t="s">
        <v>283</v>
      </c>
      <c r="L25" s="5" t="n">
        <v>300</v>
      </c>
    </row>
    <row r="26" spans="1:17">
      <c r="A26" s="4" t="s">
        <v>284</v>
      </c>
      <c r="K26" s="5" t="n">
        <v>800</v>
      </c>
      <c r="L26" s="5" t="n">
        <v>800</v>
      </c>
    </row>
    <row r="27" spans="1:17">
      <c r="A27" s="4" t="s">
        <v>285</v>
      </c>
      <c r="J27" s="7" t="n">
        <v>1200</v>
      </c>
      <c r="K27" s="5" t="n">
        <v>8900</v>
      </c>
      <c r="L27" s="5" t="n">
        <v>8900</v>
      </c>
      <c r="P27" s="7" t="n">
        <v>1200</v>
      </c>
    </row>
    <row r="28" spans="1:17">
      <c r="A28" s="4" t="s">
        <v>286</v>
      </c>
      <c r="J28" s="7" t="n">
        <v>900</v>
      </c>
      <c r="K28" s="5" t="n">
        <v>4000</v>
      </c>
      <c r="L28" s="5" t="n">
        <v>4000</v>
      </c>
      <c r="P28" s="5" t="n">
        <v>900</v>
      </c>
    </row>
    <row r="29" spans="1:17">
      <c r="A29" s="4" t="s">
        <v>287</v>
      </c>
      <c r="L29" s="4" t="s">
        <v>31</v>
      </c>
      <c r="M29" s="7" t="n">
        <v>862</v>
      </c>
      <c r="P29" s="5" t="n">
        <v>862</v>
      </c>
    </row>
    <row r="30" spans="1:17">
      <c r="A30" s="4" t="s">
        <v>288</v>
      </c>
      <c r="C30" s="7" t="n">
        <v>200</v>
      </c>
      <c r="P30" s="4" t="s">
        <v>31</v>
      </c>
    </row>
    <row r="31" spans="1:17">
      <c r="A31" s="4" t="s">
        <v>289</v>
      </c>
      <c r="K31" s="5" t="n">
        <v>1300</v>
      </c>
    </row>
    <row r="32" spans="1:17">
      <c r="A32" s="4" t="s">
        <v>290</v>
      </c>
      <c r="G32" s="7" t="n">
        <v>200</v>
      </c>
      <c r="O32" s="7" t="n">
        <v>200</v>
      </c>
    </row>
    <row r="33" spans="1:17">
      <c r="A33" s="4" t="s">
        <v>291</v>
      </c>
      <c r="F33" s="5" t="n">
        <v>5454488</v>
      </c>
    </row>
    <row r="34" spans="1:17">
      <c r="A34" s="4" t="s">
        <v>230</v>
      </c>
    </row>
    <row r="35" spans="1:17">
      <c r="A35" s="4" t="s">
        <v>292</v>
      </c>
      <c r="E35" s="4" t="s">
        <v>293</v>
      </c>
    </row>
    <row r="36" spans="1:17">
      <c r="A36" s="4" t="s">
        <v>294</v>
      </c>
      <c r="E36" s="7" t="n">
        <v>5000</v>
      </c>
    </row>
    <row r="37" spans="1:17">
      <c r="A37" s="4" t="s">
        <v>295</v>
      </c>
    </row>
    <row r="38" spans="1:17">
      <c r="A38" s="4" t="s">
        <v>296</v>
      </c>
      <c r="L38" s="4" t="s">
        <v>297</v>
      </c>
    </row>
    <row r="39" spans="1:17">
      <c r="A39" s="4" t="s">
        <v>298</v>
      </c>
    </row>
    <row r="40" spans="1:17">
      <c r="A40" s="4" t="s">
        <v>296</v>
      </c>
      <c r="L40" s="4" t="s">
        <v>299</v>
      </c>
    </row>
    <row r="41" spans="1:17">
      <c r="A41" s="4" t="s">
        <v>300</v>
      </c>
      <c r="K41" s="5" t="n">
        <v>1000</v>
      </c>
      <c r="L41" s="7" t="n">
        <v>1000</v>
      </c>
    </row>
    <row r="42" spans="1:17">
      <c r="A42" s="4" t="s">
        <v>301</v>
      </c>
      <c r="K42" s="5" t="n">
        <v>1800</v>
      </c>
      <c r="L42" s="7" t="n">
        <v>1800</v>
      </c>
    </row>
    <row r="43" spans="1:17">
      <c r="A43" s="4" t="s">
        <v>302</v>
      </c>
      <c r="L43" s="4" t="s">
        <v>303</v>
      </c>
    </row>
    <row r="44" spans="1:17">
      <c r="A44" s="4" t="s">
        <v>304</v>
      </c>
    </row>
    <row r="45" spans="1:17">
      <c r="A45" s="4" t="s">
        <v>296</v>
      </c>
      <c r="L45" s="4" t="s">
        <v>305</v>
      </c>
    </row>
    <row r="46" spans="1:17">
      <c r="A46" s="4" t="s">
        <v>300</v>
      </c>
      <c r="K46" s="5" t="n">
        <v>1000</v>
      </c>
      <c r="L46" s="7" t="n">
        <v>1000</v>
      </c>
    </row>
    <row r="47" spans="1:17">
      <c r="A47" s="4" t="s">
        <v>301</v>
      </c>
      <c r="K47" s="7" t="n">
        <v>1800</v>
      </c>
      <c r="L47" s="7" t="n">
        <v>1800</v>
      </c>
    </row>
    <row r="48" spans="1:17">
      <c r="A48" s="4" t="s">
        <v>306</v>
      </c>
    </row>
    <row r="49" spans="1:17">
      <c r="A49" s="4" t="s">
        <v>294</v>
      </c>
      <c r="E49" s="5" t="n">
        <v>800</v>
      </c>
    </row>
    <row r="50" spans="1:17">
      <c r="A50" s="4" t="s">
        <v>307</v>
      </c>
    </row>
    <row r="51" spans="1:17">
      <c r="A51" s="4" t="s">
        <v>294</v>
      </c>
      <c r="E51" s="5" t="n">
        <v>300</v>
      </c>
    </row>
    <row r="52" spans="1:17">
      <c r="A52" s="4" t="s">
        <v>308</v>
      </c>
    </row>
    <row r="53" spans="1:17">
      <c r="A53" s="4" t="s">
        <v>309</v>
      </c>
      <c r="F53" s="4" t="s">
        <v>310</v>
      </c>
    </row>
    <row r="54" spans="1:17">
      <c r="A54" s="4" t="s">
        <v>279</v>
      </c>
      <c r="F54" s="5" t="n">
        <v>7111981</v>
      </c>
    </row>
    <row r="55" spans="1:17">
      <c r="A55" s="4" t="s">
        <v>280</v>
      </c>
      <c r="F55" s="9" t="n">
        <v>0.12</v>
      </c>
    </row>
    <row r="56" spans="1:17">
      <c r="A56" s="4" t="s">
        <v>311</v>
      </c>
    </row>
    <row r="57" spans="1:17">
      <c r="A57" s="4" t="s">
        <v>280</v>
      </c>
      <c r="G57" s="9" t="n">
        <v>2.14</v>
      </c>
      <c r="O57" s="9" t="n">
        <v>2.14</v>
      </c>
    </row>
    <row r="58" spans="1:17">
      <c r="A58" s="4" t="s">
        <v>312</v>
      </c>
      <c r="O58" s="7" t="n">
        <v>14400000</v>
      </c>
    </row>
    <row r="59" spans="1:17">
      <c r="A59" s="4" t="s">
        <v>313</v>
      </c>
    </row>
    <row r="60" spans="1:17">
      <c r="A60" s="4" t="s">
        <v>309</v>
      </c>
      <c r="F60" s="4" t="s">
        <v>314</v>
      </c>
    </row>
    <row r="61" spans="1:17">
      <c r="A61" s="4" t="s">
        <v>279</v>
      </c>
      <c r="F61" s="5" t="n">
        <v>53628842</v>
      </c>
    </row>
    <row r="62" spans="1:17">
      <c r="A62" s="4" t="s">
        <v>312</v>
      </c>
      <c r="O62" s="5" t="n">
        <v>9700000</v>
      </c>
    </row>
    <row r="63" spans="1:17">
      <c r="A63" s="4" t="s">
        <v>315</v>
      </c>
      <c r="O63" s="5" t="n">
        <v>16100000</v>
      </c>
    </row>
    <row r="64" spans="1:17">
      <c r="A64" s="4" t="s">
        <v>316</v>
      </c>
      <c r="F64" s="7" t="n">
        <v>1000</v>
      </c>
    </row>
    <row r="65" spans="1:17">
      <c r="A65" s="4" t="s">
        <v>317</v>
      </c>
    </row>
    <row r="66" spans="1:17">
      <c r="A66" s="4" t="s">
        <v>318</v>
      </c>
      <c r="I66" s="4" t="s">
        <v>319</v>
      </c>
    </row>
    <row r="67" spans="1:17">
      <c r="A67" s="4" t="s">
        <v>320</v>
      </c>
      <c r="F67" s="7" t="n">
        <v>5100</v>
      </c>
    </row>
    <row r="68" spans="1:17">
      <c r="A68" s="4" t="s">
        <v>321</v>
      </c>
    </row>
    <row r="69" spans="1:17">
      <c r="A69" s="4" t="s">
        <v>271</v>
      </c>
      <c r="H69" s="7" t="n">
        <v>500</v>
      </c>
    </row>
    <row r="70" spans="1:17">
      <c r="A70" s="4" t="s">
        <v>320</v>
      </c>
      <c r="F70" s="7" t="n">
        <v>100000</v>
      </c>
    </row>
    <row r="71" spans="1:17">
      <c r="A71" s="4" t="s">
        <v>292</v>
      </c>
      <c r="F71" s="4" t="s">
        <v>322</v>
      </c>
    </row>
    <row r="72" spans="1:17">
      <c r="A72" s="4" t="s">
        <v>323</v>
      </c>
    </row>
    <row r="73" spans="1:17">
      <c r="A73" s="4" t="s">
        <v>320</v>
      </c>
      <c r="F73" s="7" t="n">
        <v>5100</v>
      </c>
    </row>
    <row r="74" spans="1:17">
      <c r="A74" s="4" t="s">
        <v>302</v>
      </c>
      <c r="F74" s="4" t="s">
        <v>324</v>
      </c>
    </row>
    <row r="75" spans="1:17">
      <c r="A75" s="4" t="s">
        <v>325</v>
      </c>
    </row>
    <row r="76" spans="1:17">
      <c r="A76" s="4" t="s">
        <v>320</v>
      </c>
      <c r="E76" s="5" t="n">
        <v>5000</v>
      </c>
      <c r="F76" s="7" t="n">
        <v>100</v>
      </c>
      <c r="O76" s="5" t="n">
        <v>5100</v>
      </c>
    </row>
    <row r="77" spans="1:17">
      <c r="A77" s="4" t="s">
        <v>302</v>
      </c>
      <c r="F77" s="4" t="s">
        <v>324</v>
      </c>
    </row>
    <row r="78" spans="1:17">
      <c r="A78" s="4" t="s">
        <v>294</v>
      </c>
      <c r="E78" s="7" t="n">
        <v>300</v>
      </c>
      <c r="G78" s="7" t="n">
        <v>500</v>
      </c>
      <c r="O78" s="5" t="n">
        <v>500</v>
      </c>
    </row>
    <row r="79" spans="1:17">
      <c r="A79" s="4" t="s">
        <v>326</v>
      </c>
    </row>
    <row r="80" spans="1:17">
      <c r="A80" s="4" t="s">
        <v>309</v>
      </c>
      <c r="F80" s="4" t="s">
        <v>314</v>
      </c>
    </row>
    <row r="81" spans="1:17">
      <c r="A81" s="4" t="s">
        <v>279</v>
      </c>
      <c r="F81" s="5" t="n">
        <v>53628842</v>
      </c>
    </row>
    <row r="82" spans="1:17">
      <c r="A82" s="4" t="s">
        <v>315</v>
      </c>
      <c r="F82" s="7" t="n">
        <v>16100000</v>
      </c>
    </row>
    <row r="83" spans="1:17">
      <c r="A83" s="4" t="s">
        <v>316</v>
      </c>
      <c r="F83" s="7" t="n">
        <v>1200</v>
      </c>
    </row>
    <row r="84" spans="1:17">
      <c r="A84" s="4" t="s">
        <v>327</v>
      </c>
      <c r="F84" s="7" t="n">
        <v>16100000</v>
      </c>
    </row>
    <row r="85" spans="1:17">
      <c r="A85" s="4" t="s">
        <v>328</v>
      </c>
      <c r="F85" s="5" t="n">
        <v>5100</v>
      </c>
    </row>
    <row r="86" spans="1:17">
      <c r="A86" s="4" t="s">
        <v>329</v>
      </c>
      <c r="F86" s="7" t="n">
        <v>1000</v>
      </c>
    </row>
    <row r="87" spans="1:17">
      <c r="A87" s="4" t="s">
        <v>330</v>
      </c>
      <c r="F87" s="4" t="s">
        <v>331</v>
      </c>
    </row>
    <row r="88" spans="1:17">
      <c r="A88" s="4" t="s">
        <v>332</v>
      </c>
    </row>
    <row r="89" spans="1:17">
      <c r="A89" s="4" t="s">
        <v>287</v>
      </c>
      <c r="D89" s="7" t="n">
        <v>900</v>
      </c>
    </row>
    <row r="90" spans="1:17">
      <c r="A90" s="4" t="s">
        <v>333</v>
      </c>
      <c r="D90" s="7" t="n">
        <v>100</v>
      </c>
    </row>
    <row r="91" spans="1:17">
      <c r="A91" s="4" t="s">
        <v>334</v>
      </c>
    </row>
    <row r="92" spans="1:17">
      <c r="A92" s="4" t="s">
        <v>335</v>
      </c>
      <c r="G92" s="7" t="n">
        <v>2000</v>
      </c>
      <c r="H92" s="7" t="n">
        <v>2000</v>
      </c>
      <c r="O92" s="5" t="n">
        <v>2000</v>
      </c>
    </row>
    <row r="93" spans="1:17">
      <c r="A93" s="4" t="s">
        <v>336</v>
      </c>
    </row>
    <row r="94" spans="1:17">
      <c r="A94" s="4" t="s">
        <v>279</v>
      </c>
      <c r="B94" s="5" t="n">
        <v>16900000</v>
      </c>
    </row>
    <row r="95" spans="1:17">
      <c r="A95" s="4" t="s">
        <v>337</v>
      </c>
      <c r="B95" s="4" t="s">
        <v>338</v>
      </c>
    </row>
    <row r="96" spans="1:17">
      <c r="A96" s="4" t="s">
        <v>339</v>
      </c>
      <c r="B96" s="9" t="n">
        <v>0.1</v>
      </c>
    </row>
    <row r="97" spans="1:17">
      <c r="A97" s="4" t="s">
        <v>340</v>
      </c>
    </row>
    <row r="98" spans="1:17">
      <c r="A98" s="4" t="s">
        <v>333</v>
      </c>
      <c r="O98" s="5" t="n">
        <v>200</v>
      </c>
    </row>
    <row r="99" spans="1:17">
      <c r="A99" s="4" t="s">
        <v>341</v>
      </c>
      <c r="O99" s="7" t="n">
        <v>800</v>
      </c>
    </row>
    <row r="100" spans="1:17">
      <c r="A100" s="4" t="s">
        <v>342</v>
      </c>
    </row>
    <row r="101" spans="1:17">
      <c r="A101" s="4" t="s">
        <v>327</v>
      </c>
      <c r="F101" s="7" t="n">
        <v>457494</v>
      </c>
    </row>
    <row r="102" spans="1:17">
      <c r="A102" s="4" t="s">
        <v>343</v>
      </c>
      <c r="F102" s="5" t="n">
        <v>326834</v>
      </c>
    </row>
    <row r="103" spans="1:17">
      <c r="A103" s="4" t="s">
        <v>311</v>
      </c>
    </row>
    <row r="104" spans="1:17">
      <c r="A104" s="4" t="s">
        <v>343</v>
      </c>
      <c r="G104" s="5" t="n">
        <v>593815</v>
      </c>
    </row>
    <row r="105" spans="1:17">
      <c r="A105" s="4" t="s">
        <v>291</v>
      </c>
      <c r="F105" s="5" t="n">
        <v>3039517</v>
      </c>
      <c r="G105" s="5" t="n">
        <v>30395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44</v>
      </c>
      <c r="B1" s="2" t="s">
        <v>74</v>
      </c>
      <c r="C1" s="2" t="s">
        <v>75</v>
      </c>
      <c r="E1" s="2" t="s">
        <v>1</v>
      </c>
    </row>
    <row r="2" spans="1:6">
      <c r="B2" s="2" t="s">
        <v>76</v>
      </c>
      <c r="C2" s="2" t="s">
        <v>2</v>
      </c>
      <c r="D2" s="2" t="s">
        <v>77</v>
      </c>
      <c r="E2" s="2" t="s">
        <v>2</v>
      </c>
      <c r="F2" s="2" t="s">
        <v>77</v>
      </c>
    </row>
    <row r="3" spans="1:6">
      <c r="A3" s="3" t="s">
        <v>345</v>
      </c>
    </row>
    <row r="4" spans="1:6">
      <c r="A4" s="4" t="s">
        <v>346</v>
      </c>
      <c r="C4" s="4" t="s">
        <v>31</v>
      </c>
      <c r="D4" s="4" t="s">
        <v>31</v>
      </c>
      <c r="E4" s="7" t="n">
        <v>300</v>
      </c>
      <c r="F4" s="4" t="s">
        <v>31</v>
      </c>
    </row>
    <row r="5" spans="1:6">
      <c r="A5" s="4" t="s">
        <v>347</v>
      </c>
      <c r="C5" s="5" t="n">
        <v>543</v>
      </c>
      <c r="D5" s="4" t="s">
        <v>31</v>
      </c>
      <c r="E5" s="5" t="n">
        <v>543</v>
      </c>
      <c r="F5" s="4" t="s">
        <v>31</v>
      </c>
    </row>
    <row r="6" spans="1:6">
      <c r="A6" s="4" t="s">
        <v>348</v>
      </c>
      <c r="B6" s="7" t="n">
        <v>38000</v>
      </c>
      <c r="C6" s="7" t="n">
        <v>543</v>
      </c>
      <c r="D6" s="4" t="s">
        <v>31</v>
      </c>
      <c r="E6" s="7" t="n">
        <v>843</v>
      </c>
      <c r="F6" s="4" t="s">
        <v>31</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9</v>
      </c>
      <c r="B1" s="2" t="s">
        <v>350</v>
      </c>
      <c r="C1" s="2" t="s">
        <v>76</v>
      </c>
      <c r="D1" s="2" t="s">
        <v>2</v>
      </c>
      <c r="E1" s="2" t="s">
        <v>77</v>
      </c>
      <c r="F1" s="2" t="s">
        <v>2</v>
      </c>
      <c r="G1" s="2" t="s">
        <v>77</v>
      </c>
      <c r="H1" s="2" t="s">
        <v>27</v>
      </c>
    </row>
    <row r="2" spans="1:8">
      <c r="A2" s="4" t="s">
        <v>348</v>
      </c>
      <c r="C2" s="7" t="n">
        <v>38000</v>
      </c>
      <c r="D2" s="7" t="n">
        <v>543</v>
      </c>
      <c r="E2" s="4" t="s">
        <v>31</v>
      </c>
      <c r="F2" s="7" t="n">
        <v>843</v>
      </c>
      <c r="G2" s="4" t="s">
        <v>31</v>
      </c>
    </row>
    <row r="3" spans="1:8">
      <c r="A3" s="4" t="s">
        <v>351</v>
      </c>
      <c r="F3" s="5" t="n">
        <v>400</v>
      </c>
    </row>
    <row r="4" spans="1:8">
      <c r="A4" s="4" t="s">
        <v>288</v>
      </c>
      <c r="B4" s="7" t="n">
        <v>200</v>
      </c>
      <c r="H4" s="4" t="s">
        <v>31</v>
      </c>
    </row>
    <row r="5" spans="1:8">
      <c r="A5" s="4" t="s">
        <v>352</v>
      </c>
      <c r="H5" s="7" t="n">
        <v>700</v>
      </c>
    </row>
    <row r="6" spans="1:8">
      <c r="A6" s="4" t="s">
        <v>353</v>
      </c>
    </row>
    <row r="7" spans="1:8">
      <c r="A7" s="4" t="s">
        <v>348</v>
      </c>
      <c r="D7" s="5" t="n">
        <v>500</v>
      </c>
      <c r="F7" s="5" t="n">
        <v>800</v>
      </c>
    </row>
    <row r="8" spans="1:8">
      <c r="A8" s="4" t="s">
        <v>354</v>
      </c>
      <c r="D8" s="5" t="n">
        <v>500</v>
      </c>
    </row>
    <row r="9" spans="1:8">
      <c r="A9" s="4" t="s">
        <v>355</v>
      </c>
    </row>
    <row r="10" spans="1:8">
      <c r="A10" s="4" t="s">
        <v>351</v>
      </c>
      <c r="F10" s="5" t="n">
        <v>15600</v>
      </c>
    </row>
    <row r="11" spans="1:8">
      <c r="A11" s="4" t="s">
        <v>356</v>
      </c>
      <c r="F11" s="5" t="n">
        <v>18200</v>
      </c>
    </row>
    <row r="12" spans="1:8">
      <c r="A12" s="4" t="s">
        <v>288</v>
      </c>
      <c r="F12" s="5" t="n">
        <v>10</v>
      </c>
    </row>
    <row r="13" spans="1:8">
      <c r="A13" s="4" t="s">
        <v>357</v>
      </c>
      <c r="F13" s="5" t="n">
        <v>100</v>
      </c>
    </row>
    <row r="14" spans="1:8">
      <c r="A14" s="4" t="s">
        <v>358</v>
      </c>
    </row>
    <row r="15" spans="1:8">
      <c r="A15" s="4" t="s">
        <v>356</v>
      </c>
      <c r="F15" s="5" t="n">
        <v>800</v>
      </c>
    </row>
    <row r="16" spans="1:8">
      <c r="A16" s="4" t="s">
        <v>359</v>
      </c>
      <c r="F16" s="5" t="n">
        <v>300</v>
      </c>
    </row>
    <row r="17" spans="1:8">
      <c r="A17" s="4" t="s">
        <v>360</v>
      </c>
      <c r="F17" s="5" t="n">
        <v>500</v>
      </c>
    </row>
    <row r="18" spans="1:8">
      <c r="A18" s="4" t="s">
        <v>361</v>
      </c>
    </row>
    <row r="19" spans="1:8">
      <c r="A19" s="4" t="s">
        <v>362</v>
      </c>
      <c r="F19" s="5" t="n">
        <v>95</v>
      </c>
      <c r="G19" s="5" t="n">
        <v>500</v>
      </c>
    </row>
    <row r="20" spans="1:8">
      <c r="A20" s="4" t="s">
        <v>363</v>
      </c>
      <c r="D20" s="7" t="n">
        <v>500</v>
      </c>
      <c r="E20" s="7" t="n">
        <v>100</v>
      </c>
      <c r="F20" s="7" t="n">
        <v>500</v>
      </c>
      <c r="G20" s="7"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7</v>
      </c>
    </row>
    <row r="2" spans="1:3">
      <c r="A2" s="3" t="s">
        <v>63</v>
      </c>
    </row>
    <row r="3" spans="1:3">
      <c r="A3" s="4" t="s">
        <v>64</v>
      </c>
      <c r="B3" s="8" t="n">
        <v>0.001</v>
      </c>
      <c r="C3" s="8" t="n">
        <v>0.001</v>
      </c>
    </row>
    <row r="4" spans="1:3">
      <c r="A4" s="4" t="s">
        <v>65</v>
      </c>
      <c r="B4" s="5" t="n">
        <v>10000000</v>
      </c>
      <c r="C4" s="5" t="n">
        <v>25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25000000</v>
      </c>
      <c r="C8" s="5" t="n">
        <v>100000000</v>
      </c>
    </row>
    <row r="9" spans="1:3">
      <c r="A9" s="4" t="s">
        <v>70</v>
      </c>
      <c r="B9" s="5" t="n">
        <v>6707039</v>
      </c>
      <c r="C9" s="5" t="n">
        <v>6707039</v>
      </c>
    </row>
    <row r="10" spans="1:3">
      <c r="A10" s="4" t="s">
        <v>71</v>
      </c>
      <c r="B10" s="5" t="n">
        <v>6706814</v>
      </c>
      <c r="C10" s="5" t="n">
        <v>6706814</v>
      </c>
    </row>
    <row r="11" spans="1:3">
      <c r="A11" s="4" t="s">
        <v>72</v>
      </c>
      <c r="B11" s="5" t="n">
        <v>225</v>
      </c>
      <c r="C11" s="5" t="n">
        <v>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4</v>
      </c>
      <c r="B1" s="2" t="s">
        <v>2</v>
      </c>
      <c r="C1" s="2" t="s">
        <v>27</v>
      </c>
    </row>
    <row r="2" spans="1:3">
      <c r="A2" s="4" t="s">
        <v>365</v>
      </c>
      <c r="B2" s="7" t="n">
        <v>59349</v>
      </c>
      <c r="C2" s="7" t="n">
        <v>60345</v>
      </c>
    </row>
    <row r="3" spans="1:3">
      <c r="A3" s="4" t="s">
        <v>366</v>
      </c>
      <c r="B3" s="5" t="n">
        <v>-10149</v>
      </c>
      <c r="C3" s="5" t="n">
        <v>-8758</v>
      </c>
    </row>
    <row r="4" spans="1:3">
      <c r="A4" s="4" t="s">
        <v>367</v>
      </c>
      <c r="B4" s="5" t="n">
        <v>49200</v>
      </c>
      <c r="C4" s="5" t="n">
        <v>51587</v>
      </c>
    </row>
    <row r="5" spans="1:3">
      <c r="A5" s="4" t="s">
        <v>368</v>
      </c>
      <c r="B5" s="5" t="n">
        <v>16</v>
      </c>
      <c r="C5" s="5" t="n">
        <v>202</v>
      </c>
    </row>
    <row r="6" spans="1:3">
      <c r="A6" s="4" t="s">
        <v>36</v>
      </c>
      <c r="B6" s="5" t="n">
        <v>49216</v>
      </c>
      <c r="C6" s="5" t="n">
        <v>51789</v>
      </c>
    </row>
    <row r="7" spans="1:3">
      <c r="A7" s="4" t="s">
        <v>369</v>
      </c>
    </row>
    <row r="8" spans="1:3">
      <c r="A8" s="4" t="s">
        <v>365</v>
      </c>
      <c r="B8" s="5" t="n">
        <v>53798</v>
      </c>
      <c r="C8" s="5" t="n">
        <v>53677</v>
      </c>
    </row>
    <row r="9" spans="1:3">
      <c r="A9" s="4" t="s">
        <v>370</v>
      </c>
    </row>
    <row r="10" spans="1:3">
      <c r="A10" s="4" t="s">
        <v>365</v>
      </c>
      <c r="B10" s="5" t="n">
        <v>4582</v>
      </c>
      <c r="C10" s="5" t="n">
        <v>5699</v>
      </c>
    </row>
    <row r="11" spans="1:3">
      <c r="A11" s="4" t="s">
        <v>371</v>
      </c>
    </row>
    <row r="12" spans="1:3">
      <c r="A12" s="4" t="s">
        <v>365</v>
      </c>
      <c r="B12" s="5" t="n">
        <v>544</v>
      </c>
      <c r="C12" s="5" t="n">
        <v>544</v>
      </c>
    </row>
    <row r="13" spans="1:3">
      <c r="A13" s="4" t="s">
        <v>372</v>
      </c>
    </row>
    <row r="14" spans="1:3">
      <c r="A14" s="4" t="s">
        <v>365</v>
      </c>
      <c r="B14" s="5" t="n">
        <v>213</v>
      </c>
      <c r="C14" s="5" t="n">
        <v>213</v>
      </c>
    </row>
    <row r="15" spans="1:3">
      <c r="A15" s="4" t="s">
        <v>373</v>
      </c>
    </row>
    <row r="16" spans="1:3">
      <c r="A16" s="4" t="s">
        <v>365</v>
      </c>
      <c r="B16" s="7" t="n">
        <v>212</v>
      </c>
      <c r="C16" s="7" t="n">
        <v>2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4</v>
      </c>
      <c r="B1" s="2" t="s">
        <v>2</v>
      </c>
      <c r="C1" s="2" t="s">
        <v>27</v>
      </c>
    </row>
    <row r="2" spans="1:3">
      <c r="A2" s="4" t="s">
        <v>375</v>
      </c>
      <c r="B2" s="7" t="n">
        <v>9674</v>
      </c>
      <c r="C2" s="7" t="n">
        <v>10833</v>
      </c>
    </row>
    <row r="3" spans="1:3">
      <c r="A3" s="4" t="s">
        <v>376</v>
      </c>
      <c r="B3" s="5" t="n">
        <v>-3564</v>
      </c>
      <c r="C3" s="5" t="n">
        <v>-3424</v>
      </c>
    </row>
    <row r="4" spans="1:3">
      <c r="A4" s="4" t="s">
        <v>377</v>
      </c>
      <c r="B4" s="5" t="n">
        <v>6110</v>
      </c>
      <c r="C4" s="5" t="n">
        <v>7409</v>
      </c>
    </row>
    <row r="5" spans="1:3">
      <c r="A5" s="4" t="s">
        <v>378</v>
      </c>
    </row>
    <row r="6" spans="1:3">
      <c r="A6" s="4" t="s">
        <v>375</v>
      </c>
      <c r="B6" s="5" t="n">
        <v>5322</v>
      </c>
      <c r="C6" s="5" t="n">
        <v>5322</v>
      </c>
    </row>
    <row r="7" spans="1:3">
      <c r="A7" s="4" t="s">
        <v>376</v>
      </c>
      <c r="B7" s="5" t="n">
        <v>-1633</v>
      </c>
      <c r="C7" s="5" t="n">
        <v>-1367</v>
      </c>
    </row>
    <row r="8" spans="1:3">
      <c r="A8" s="4" t="s">
        <v>377</v>
      </c>
      <c r="B8" s="5" t="n">
        <v>3689</v>
      </c>
      <c r="C8" s="5" t="n">
        <v>3955</v>
      </c>
    </row>
    <row r="9" spans="1:3">
      <c r="A9" s="4" t="s">
        <v>379</v>
      </c>
    </row>
    <row r="10" spans="1:3">
      <c r="A10" s="4" t="s">
        <v>375</v>
      </c>
      <c r="B10" s="5" t="n">
        <v>2174</v>
      </c>
      <c r="C10" s="5" t="n">
        <v>2174</v>
      </c>
    </row>
    <row r="11" spans="1:3">
      <c r="A11" s="4" t="s">
        <v>376</v>
      </c>
      <c r="B11" s="5" t="n">
        <v>-639</v>
      </c>
      <c r="C11" s="5" t="n">
        <v>-531</v>
      </c>
    </row>
    <row r="12" spans="1:3">
      <c r="A12" s="4" t="s">
        <v>377</v>
      </c>
      <c r="B12" s="5" t="n">
        <v>1535</v>
      </c>
      <c r="C12" s="5" t="n">
        <v>1643</v>
      </c>
    </row>
    <row r="13" spans="1:3">
      <c r="A13" s="4" t="s">
        <v>380</v>
      </c>
    </row>
    <row r="14" spans="1:3">
      <c r="A14" s="4" t="s">
        <v>375</v>
      </c>
      <c r="B14" s="5" t="n">
        <v>492</v>
      </c>
      <c r="C14" s="5" t="n">
        <v>1651</v>
      </c>
    </row>
    <row r="15" spans="1:3">
      <c r="A15" s="4" t="s">
        <v>376</v>
      </c>
      <c r="B15" s="5" t="n">
        <v>-361</v>
      </c>
      <c r="C15" s="5" t="n">
        <v>-806</v>
      </c>
    </row>
    <row r="16" spans="1:3">
      <c r="A16" s="4" t="s">
        <v>377</v>
      </c>
      <c r="B16" s="5" t="n">
        <v>131</v>
      </c>
      <c r="C16" s="5" t="n">
        <v>845</v>
      </c>
    </row>
    <row r="17" spans="1:3">
      <c r="A17" s="4" t="s">
        <v>381</v>
      </c>
    </row>
    <row r="18" spans="1:3">
      <c r="A18" s="4" t="s">
        <v>375</v>
      </c>
      <c r="B18" s="5" t="n">
        <v>1686</v>
      </c>
      <c r="C18" s="5" t="n">
        <v>1686</v>
      </c>
    </row>
    <row r="19" spans="1:3">
      <c r="A19" s="4" t="s">
        <v>376</v>
      </c>
      <c r="B19" s="5" t="n">
        <v>-931</v>
      </c>
      <c r="C19" s="5" t="n">
        <v>-720</v>
      </c>
    </row>
    <row r="20" spans="1:3">
      <c r="A20" s="4" t="s">
        <v>377</v>
      </c>
      <c r="B20" s="7" t="n">
        <v>755</v>
      </c>
      <c r="C20" s="7" t="n">
        <v>9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82</v>
      </c>
      <c r="B1" s="2" t="s">
        <v>75</v>
      </c>
      <c r="D1" s="2" t="s">
        <v>1</v>
      </c>
    </row>
    <row r="2" spans="1:5">
      <c r="B2" s="2" t="s">
        <v>2</v>
      </c>
      <c r="C2" s="2" t="s">
        <v>77</v>
      </c>
      <c r="D2" s="2" t="s">
        <v>2</v>
      </c>
      <c r="E2" s="2" t="s">
        <v>77</v>
      </c>
    </row>
    <row r="3" spans="1:5">
      <c r="A3" s="4" t="s">
        <v>383</v>
      </c>
      <c r="D3" s="7" t="n">
        <v>2834</v>
      </c>
      <c r="E3" s="7" t="n">
        <v>2974</v>
      </c>
    </row>
    <row r="4" spans="1:5">
      <c r="A4" s="4" t="s">
        <v>384</v>
      </c>
    </row>
    <row r="5" spans="1:5">
      <c r="A5" s="4" t="s">
        <v>385</v>
      </c>
      <c r="D5" s="5" t="n">
        <v>400</v>
      </c>
      <c r="E5" s="5" t="n">
        <v>400</v>
      </c>
    </row>
    <row r="6" spans="1:5">
      <c r="A6" s="4" t="s">
        <v>386</v>
      </c>
    </row>
    <row r="7" spans="1:5">
      <c r="A7" s="4" t="s">
        <v>383</v>
      </c>
      <c r="C7" s="7" t="n">
        <v>2200</v>
      </c>
      <c r="E7" s="7" t="n">
        <v>1100</v>
      </c>
    </row>
    <row r="8" spans="1:5">
      <c r="A8" s="4" t="s">
        <v>387</v>
      </c>
    </row>
    <row r="9" spans="1:5">
      <c r="A9" s="4" t="s">
        <v>385</v>
      </c>
      <c r="C9" s="7" t="n">
        <v>800</v>
      </c>
    </row>
    <row r="10" spans="1:5">
      <c r="A10" s="4" t="s">
        <v>386</v>
      </c>
    </row>
    <row r="11" spans="1:5">
      <c r="A11" s="4" t="s">
        <v>383</v>
      </c>
      <c r="B11" s="7" t="n">
        <v>2100</v>
      </c>
      <c r="D11" s="7" t="n">
        <v>1000</v>
      </c>
    </row>
    <row r="12" spans="1:5">
      <c r="A12" s="4" t="s">
        <v>387</v>
      </c>
    </row>
    <row r="13" spans="1:5">
      <c r="A13" s="4" t="s">
        <v>385</v>
      </c>
      <c r="B13" s="7" t="n">
        <v>8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88</v>
      </c>
      <c r="B1" s="2" t="s">
        <v>2</v>
      </c>
      <c r="C1" s="2" t="s">
        <v>27</v>
      </c>
      <c r="D1" s="2" t="s">
        <v>389</v>
      </c>
      <c r="E1" s="2" t="s">
        <v>390</v>
      </c>
    </row>
    <row r="2" spans="1:5">
      <c r="A2" s="3" t="s">
        <v>391</v>
      </c>
    </row>
    <row r="3" spans="1:5">
      <c r="A3" s="4" t="s">
        <v>328</v>
      </c>
      <c r="D3" s="7" t="n">
        <v>25000</v>
      </c>
    </row>
    <row r="4" spans="1:5">
      <c r="A4" s="4" t="s">
        <v>392</v>
      </c>
      <c r="B4" s="7" t="n">
        <v>1500</v>
      </c>
      <c r="E4" s="7" t="n">
        <v>2000</v>
      </c>
    </row>
    <row r="5" spans="1:5">
      <c r="A5" s="4" t="s">
        <v>393</v>
      </c>
      <c r="B5" s="5" t="n">
        <v>-22039</v>
      </c>
      <c r="C5" s="7" t="n">
        <v>-20353</v>
      </c>
    </row>
    <row r="6" spans="1:5">
      <c r="A6" s="4" t="s">
        <v>394</v>
      </c>
      <c r="B6" s="5" t="n">
        <v>1365</v>
      </c>
      <c r="C6" s="5" t="n">
        <v>3185</v>
      </c>
    </row>
    <row r="7" spans="1:5">
      <c r="A7" s="4" t="s">
        <v>395</v>
      </c>
    </row>
    <row r="8" spans="1:5">
      <c r="A8" s="3" t="s">
        <v>391</v>
      </c>
    </row>
    <row r="9" spans="1:5">
      <c r="A9" s="4" t="s">
        <v>328</v>
      </c>
      <c r="B9" s="5" t="n">
        <v>15573</v>
      </c>
      <c r="C9" s="5" t="n">
        <v>15573</v>
      </c>
    </row>
    <row r="10" spans="1:5">
      <c r="A10" s="4" t="s">
        <v>396</v>
      </c>
      <c r="B10" s="5" t="n">
        <v>4500</v>
      </c>
      <c r="C10" s="5" t="n">
        <v>4500</v>
      </c>
    </row>
    <row r="11" spans="1:5">
      <c r="A11" s="4" t="s">
        <v>392</v>
      </c>
      <c r="B11" s="5" t="n">
        <v>1500</v>
      </c>
      <c r="C11" s="4" t="s">
        <v>31</v>
      </c>
    </row>
    <row r="12" spans="1:5">
      <c r="A12" s="4" t="s">
        <v>397</v>
      </c>
      <c r="B12" s="5" t="n">
        <v>696</v>
      </c>
      <c r="C12" s="5" t="n">
        <v>683</v>
      </c>
    </row>
    <row r="13" spans="1:5">
      <c r="A13" s="4" t="s">
        <v>398</v>
      </c>
      <c r="B13" s="5" t="n">
        <v>22269</v>
      </c>
      <c r="C13" s="5" t="n">
        <v>20756</v>
      </c>
    </row>
    <row r="14" spans="1:5">
      <c r="A14" s="4" t="s">
        <v>393</v>
      </c>
      <c r="B14" s="5" t="n">
        <v>-230</v>
      </c>
      <c r="C14" s="5" t="n">
        <v>-403</v>
      </c>
    </row>
    <row r="15" spans="1:5">
      <c r="A15" s="4" t="s">
        <v>394</v>
      </c>
      <c r="B15" s="5" t="n">
        <v>22039</v>
      </c>
      <c r="C15" s="5" t="n">
        <v>20353</v>
      </c>
    </row>
    <row r="16" spans="1:5">
      <c r="A16" s="4" t="s">
        <v>399</v>
      </c>
    </row>
    <row r="17" spans="1:5">
      <c r="A17" s="3" t="s">
        <v>391</v>
      </c>
    </row>
    <row r="18" spans="1:5">
      <c r="A18" s="4" t="s">
        <v>328</v>
      </c>
      <c r="B18" s="4" t="s">
        <v>31</v>
      </c>
      <c r="C18" s="4" t="s">
        <v>31</v>
      </c>
    </row>
    <row r="19" spans="1:5">
      <c r="A19" s="4" t="s">
        <v>396</v>
      </c>
      <c r="B19" s="4" t="s">
        <v>31</v>
      </c>
      <c r="C19" s="4" t="s">
        <v>31</v>
      </c>
    </row>
    <row r="20" spans="1:5">
      <c r="A20" s="4" t="s">
        <v>392</v>
      </c>
      <c r="B20" s="4" t="s">
        <v>31</v>
      </c>
      <c r="C20" s="5" t="n">
        <v>1500</v>
      </c>
    </row>
    <row r="21" spans="1:5">
      <c r="A21" s="4" t="s">
        <v>397</v>
      </c>
      <c r="B21" s="5" t="n">
        <v>1365</v>
      </c>
      <c r="C21" s="5" t="n">
        <v>1685</v>
      </c>
    </row>
    <row r="22" spans="1:5">
      <c r="A22" s="4" t="s">
        <v>398</v>
      </c>
      <c r="B22" s="5" t="n">
        <v>1365</v>
      </c>
      <c r="C22" s="5" t="n">
        <v>3185</v>
      </c>
    </row>
    <row r="23" spans="1:5">
      <c r="A23" s="4" t="s">
        <v>393</v>
      </c>
      <c r="B23" s="4" t="s">
        <v>31</v>
      </c>
      <c r="C23" s="4" t="s">
        <v>31</v>
      </c>
    </row>
    <row r="24" spans="1:5">
      <c r="A24" s="4" t="s">
        <v>394</v>
      </c>
      <c r="B24" s="7" t="n">
        <v>1365</v>
      </c>
      <c r="C24" s="7" t="n">
        <v>31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80"/>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00</v>
      </c>
      <c r="B1" s="2" t="s">
        <v>401</v>
      </c>
      <c r="C1" s="2" t="s">
        <v>390</v>
      </c>
      <c r="D1" s="2" t="s">
        <v>76</v>
      </c>
      <c r="E1" s="2" t="s">
        <v>402</v>
      </c>
      <c r="F1" s="2" t="s">
        <v>403</v>
      </c>
      <c r="G1" s="2" t="s">
        <v>404</v>
      </c>
      <c r="H1" s="2" t="s">
        <v>405</v>
      </c>
      <c r="I1" s="2" t="s">
        <v>2</v>
      </c>
      <c r="J1" s="2" t="s">
        <v>77</v>
      </c>
      <c r="K1" s="2" t="s">
        <v>2</v>
      </c>
      <c r="L1" s="2" t="s">
        <v>77</v>
      </c>
      <c r="M1" s="2" t="s">
        <v>406</v>
      </c>
      <c r="N1" s="2" t="s">
        <v>27</v>
      </c>
      <c r="O1" s="2" t="s">
        <v>389</v>
      </c>
    </row>
    <row r="2" spans="1:15">
      <c r="A2" s="4" t="s">
        <v>328</v>
      </c>
      <c r="O2" s="7" t="n">
        <v>25000</v>
      </c>
    </row>
    <row r="3" spans="1:15">
      <c r="A3" s="4" t="s">
        <v>407</v>
      </c>
      <c r="O3" s="7" t="n">
        <v>1300</v>
      </c>
    </row>
    <row r="4" spans="1:15">
      <c r="A4" s="4" t="s">
        <v>408</v>
      </c>
      <c r="I4" s="7" t="n">
        <v>1000</v>
      </c>
      <c r="K4" s="7" t="n">
        <v>1000</v>
      </c>
    </row>
    <row r="5" spans="1:15">
      <c r="A5" s="4" t="s">
        <v>409</v>
      </c>
      <c r="K5" s="4" t="s">
        <v>410</v>
      </c>
    </row>
    <row r="6" spans="1:15">
      <c r="A6" s="4" t="s">
        <v>411</v>
      </c>
      <c r="F6" s="4" t="s">
        <v>412</v>
      </c>
    </row>
    <row r="7" spans="1:15">
      <c r="A7" s="4" t="s">
        <v>413</v>
      </c>
      <c r="C7" s="7" t="n">
        <v>2000</v>
      </c>
      <c r="I7" s="5" t="n">
        <v>1500</v>
      </c>
      <c r="K7" s="7" t="n">
        <v>1500</v>
      </c>
    </row>
    <row r="8" spans="1:15">
      <c r="A8" s="4" t="s">
        <v>414</v>
      </c>
      <c r="D8" s="7" t="n">
        <v>100</v>
      </c>
      <c r="I8" s="5" t="n">
        <v>2100</v>
      </c>
      <c r="K8" s="5" t="n">
        <v>2100</v>
      </c>
      <c r="N8" s="7" t="n">
        <v>2400</v>
      </c>
    </row>
    <row r="9" spans="1:15">
      <c r="A9" s="4" t="s">
        <v>415</v>
      </c>
      <c r="D9" s="5" t="n">
        <v>100</v>
      </c>
    </row>
    <row r="10" spans="1:15">
      <c r="A10" s="4" t="s">
        <v>84</v>
      </c>
      <c r="D10" s="5" t="n">
        <v>38000</v>
      </c>
      <c r="I10" s="5" t="n">
        <v>543</v>
      </c>
      <c r="J10" s="4" t="s">
        <v>31</v>
      </c>
      <c r="K10" s="5" t="n">
        <v>843</v>
      </c>
      <c r="L10" s="4" t="s">
        <v>31</v>
      </c>
    </row>
    <row r="11" spans="1:15">
      <c r="A11" s="4" t="s">
        <v>416</v>
      </c>
      <c r="D11" s="7" t="n">
        <v>9000</v>
      </c>
    </row>
    <row r="12" spans="1:15">
      <c r="A12" s="4" t="s">
        <v>417</v>
      </c>
      <c r="L12" s="5" t="n">
        <v>1000</v>
      </c>
    </row>
    <row r="13" spans="1:15">
      <c r="A13" s="4" t="s">
        <v>418</v>
      </c>
      <c r="N13" s="5" t="n">
        <v>600</v>
      </c>
    </row>
    <row r="14" spans="1:15">
      <c r="A14" s="4" t="s">
        <v>419</v>
      </c>
      <c r="I14" s="5" t="n">
        <v>21000</v>
      </c>
      <c r="K14" s="5" t="n">
        <v>21000</v>
      </c>
      <c r="N14" s="5" t="n">
        <v>3500</v>
      </c>
    </row>
    <row r="15" spans="1:15">
      <c r="A15" s="4" t="s">
        <v>420</v>
      </c>
      <c r="I15" s="5" t="n">
        <v>24000</v>
      </c>
      <c r="K15" s="7" t="n">
        <v>24000</v>
      </c>
      <c r="N15" s="5" t="n">
        <v>1000</v>
      </c>
    </row>
    <row r="16" spans="1:15">
      <c r="A16" s="4" t="s">
        <v>421</v>
      </c>
    </row>
    <row r="17" spans="1:15">
      <c r="A17" s="4" t="s">
        <v>422</v>
      </c>
      <c r="H17" s="4" t="s">
        <v>310</v>
      </c>
    </row>
    <row r="18" spans="1:15">
      <c r="A18" s="4" t="s">
        <v>423</v>
      </c>
      <c r="C18" s="7" t="n">
        <v>10300</v>
      </c>
    </row>
    <row r="19" spans="1:15">
      <c r="A19" s="4" t="s">
        <v>330</v>
      </c>
      <c r="H19" s="4" t="s">
        <v>424</v>
      </c>
    </row>
    <row r="20" spans="1:15">
      <c r="A20" s="4" t="s">
        <v>425</v>
      </c>
      <c r="H20" s="7" t="n">
        <v>600</v>
      </c>
    </row>
    <row r="21" spans="1:15">
      <c r="A21" s="4" t="s">
        <v>426</v>
      </c>
      <c r="H21" s="5" t="n">
        <v>1200000</v>
      </c>
    </row>
    <row r="22" spans="1:15">
      <c r="A22" s="4" t="s">
        <v>427</v>
      </c>
    </row>
    <row r="23" spans="1:15">
      <c r="A23" s="4" t="s">
        <v>428</v>
      </c>
      <c r="K23" s="4" t="s">
        <v>429</v>
      </c>
    </row>
    <row r="24" spans="1:15">
      <c r="A24" s="4" t="s">
        <v>414</v>
      </c>
      <c r="I24" s="5" t="n">
        <v>1900</v>
      </c>
      <c r="K24" s="7" t="n">
        <v>1900</v>
      </c>
    </row>
    <row r="25" spans="1:15">
      <c r="A25" s="4" t="s">
        <v>430</v>
      </c>
    </row>
    <row r="26" spans="1:15">
      <c r="A26" s="4" t="s">
        <v>431</v>
      </c>
      <c r="E26" s="7" t="n">
        <v>2000</v>
      </c>
    </row>
    <row r="27" spans="1:15">
      <c r="A27" s="4" t="s">
        <v>432</v>
      </c>
      <c r="E27" s="5" t="n">
        <v>500000</v>
      </c>
    </row>
    <row r="28" spans="1:15">
      <c r="A28" s="4" t="s">
        <v>276</v>
      </c>
      <c r="E28" s="7" t="n">
        <v>600</v>
      </c>
    </row>
    <row r="29" spans="1:15">
      <c r="A29" s="4" t="s">
        <v>230</v>
      </c>
    </row>
    <row r="30" spans="1:15">
      <c r="A30" s="4" t="s">
        <v>328</v>
      </c>
      <c r="I30" s="5" t="n">
        <v>5000</v>
      </c>
      <c r="K30" s="5" t="n">
        <v>5000</v>
      </c>
    </row>
    <row r="31" spans="1:15">
      <c r="A31" s="4" t="s">
        <v>433</v>
      </c>
    </row>
    <row r="32" spans="1:15">
      <c r="A32" s="4" t="s">
        <v>328</v>
      </c>
      <c r="I32" s="5" t="n">
        <v>5000</v>
      </c>
      <c r="K32" s="5" t="n">
        <v>5000</v>
      </c>
    </row>
    <row r="33" spans="1:15">
      <c r="A33" s="4" t="s">
        <v>407</v>
      </c>
      <c r="I33" s="5" t="n">
        <v>300</v>
      </c>
      <c r="K33" s="5" t="n">
        <v>300</v>
      </c>
    </row>
    <row r="34" spans="1:15">
      <c r="A34" s="4" t="s">
        <v>434</v>
      </c>
      <c r="K34" s="7" t="n">
        <v>5000</v>
      </c>
    </row>
    <row r="35" spans="1:15">
      <c r="A35" s="4" t="s">
        <v>435</v>
      </c>
    </row>
    <row r="36" spans="1:15">
      <c r="A36" s="4" t="s">
        <v>422</v>
      </c>
      <c r="K36" s="4" t="s">
        <v>436</v>
      </c>
    </row>
    <row r="37" spans="1:15">
      <c r="A37" s="4" t="s">
        <v>437</v>
      </c>
    </row>
    <row r="38" spans="1:15">
      <c r="A38" s="4" t="s">
        <v>422</v>
      </c>
      <c r="K38" s="4" t="s">
        <v>438</v>
      </c>
    </row>
    <row r="39" spans="1:15">
      <c r="A39" s="4" t="s">
        <v>439</v>
      </c>
    </row>
    <row r="40" spans="1:15">
      <c r="A40" s="4" t="s">
        <v>422</v>
      </c>
      <c r="K40" s="4" t="s">
        <v>438</v>
      </c>
    </row>
    <row r="41" spans="1:15">
      <c r="A41" s="4" t="s">
        <v>440</v>
      </c>
    </row>
    <row r="42" spans="1:15">
      <c r="A42" s="4" t="s">
        <v>422</v>
      </c>
      <c r="K42" s="4" t="s">
        <v>441</v>
      </c>
    </row>
    <row r="43" spans="1:15">
      <c r="A43" s="4" t="s">
        <v>442</v>
      </c>
    </row>
    <row r="44" spans="1:15">
      <c r="A44" s="4" t="s">
        <v>443</v>
      </c>
      <c r="G44" s="7" t="n">
        <v>3400</v>
      </c>
    </row>
    <row r="45" spans="1:15">
      <c r="A45" s="4" t="s">
        <v>444</v>
      </c>
      <c r="G45" s="7" t="n">
        <v>1500</v>
      </c>
    </row>
    <row r="46" spans="1:15">
      <c r="A46" s="4" t="s">
        <v>445</v>
      </c>
      <c r="G46" s="4" t="s">
        <v>446</v>
      </c>
    </row>
    <row r="47" spans="1:15">
      <c r="A47" s="4" t="s">
        <v>447</v>
      </c>
      <c r="G47" s="7" t="n">
        <v>1900</v>
      </c>
    </row>
    <row r="48" spans="1:15">
      <c r="A48" s="4" t="s">
        <v>230</v>
      </c>
    </row>
    <row r="49" spans="1:15">
      <c r="A49" s="4" t="s">
        <v>408</v>
      </c>
      <c r="M49" s="7" t="n">
        <v>0</v>
      </c>
      <c r="N49" s="5" t="n">
        <v>1000</v>
      </c>
    </row>
    <row r="50" spans="1:15">
      <c r="A50" s="4" t="s">
        <v>448</v>
      </c>
    </row>
    <row r="51" spans="1:15">
      <c r="A51" s="4" t="s">
        <v>411</v>
      </c>
      <c r="B51" s="4" t="s">
        <v>449</v>
      </c>
    </row>
    <row r="52" spans="1:15">
      <c r="A52" s="4" t="s">
        <v>450</v>
      </c>
    </row>
    <row r="53" spans="1:15">
      <c r="A53" s="4" t="s">
        <v>422</v>
      </c>
      <c r="K53" s="4" t="s">
        <v>438</v>
      </c>
    </row>
    <row r="54" spans="1:15">
      <c r="A54" s="4" t="s">
        <v>451</v>
      </c>
    </row>
    <row r="55" spans="1:15">
      <c r="A55" s="4" t="s">
        <v>452</v>
      </c>
      <c r="I55" s="5" t="n">
        <v>100</v>
      </c>
      <c r="J55" s="7" t="n">
        <v>100</v>
      </c>
      <c r="K55" s="7" t="n">
        <v>200</v>
      </c>
      <c r="L55" s="7" t="n">
        <v>400</v>
      </c>
    </row>
    <row r="56" spans="1:15">
      <c r="A56" s="4" t="s">
        <v>453</v>
      </c>
      <c r="I56" s="5" t="n">
        <v>200</v>
      </c>
      <c r="K56" s="5" t="n">
        <v>200</v>
      </c>
    </row>
    <row r="57" spans="1:15">
      <c r="A57" s="4" t="s">
        <v>417</v>
      </c>
      <c r="I57" s="5" t="n">
        <v>1000</v>
      </c>
    </row>
    <row r="58" spans="1:15">
      <c r="A58" s="4" t="s">
        <v>418</v>
      </c>
      <c r="I58" s="7" t="n">
        <v>800</v>
      </c>
      <c r="K58" s="7" t="n">
        <v>800</v>
      </c>
      <c r="N58" s="7" t="n">
        <v>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54</v>
      </c>
      <c r="B1" s="2" t="s">
        <v>75</v>
      </c>
      <c r="D1" s="2" t="s">
        <v>1</v>
      </c>
    </row>
    <row r="2" spans="1:5">
      <c r="B2" s="2" t="s">
        <v>2</v>
      </c>
      <c r="C2" s="2" t="s">
        <v>77</v>
      </c>
      <c r="D2" s="2" t="s">
        <v>2</v>
      </c>
      <c r="E2" s="2" t="s">
        <v>77</v>
      </c>
    </row>
    <row r="3" spans="1:5">
      <c r="A3" s="4" t="s">
        <v>455</v>
      </c>
      <c r="D3" s="7" t="n">
        <v>14402</v>
      </c>
    </row>
    <row r="4" spans="1:5">
      <c r="A4" s="4" t="s">
        <v>456</v>
      </c>
      <c r="B4" s="7" t="n">
        <v>181</v>
      </c>
      <c r="C4" s="7" t="n">
        <v>178</v>
      </c>
      <c r="D4" s="5" t="n">
        <v>359</v>
      </c>
      <c r="E4" s="7" t="n">
        <v>353</v>
      </c>
    </row>
    <row r="5" spans="1:5">
      <c r="A5" s="4" t="s">
        <v>457</v>
      </c>
      <c r="B5" s="7" t="n">
        <v>14699</v>
      </c>
      <c r="D5" s="7" t="n">
        <v>14699</v>
      </c>
    </row>
    <row r="6" spans="1:5">
      <c r="A6" s="3" t="s">
        <v>458</v>
      </c>
    </row>
    <row r="7" spans="1:5">
      <c r="A7" s="4" t="s">
        <v>455</v>
      </c>
      <c r="D7" s="5" t="n">
        <v>0</v>
      </c>
    </row>
    <row r="8" spans="1:5">
      <c r="A8" s="4" t="s">
        <v>457</v>
      </c>
      <c r="B8" s="5" t="n">
        <v>0</v>
      </c>
      <c r="D8" s="5" t="n">
        <v>0</v>
      </c>
    </row>
    <row r="9" spans="1:5">
      <c r="A9" s="4" t="s">
        <v>459</v>
      </c>
    </row>
    <row r="10" spans="1:5">
      <c r="A10" s="4" t="s">
        <v>455</v>
      </c>
      <c r="D10" s="7" t="n">
        <v>4647</v>
      </c>
    </row>
    <row r="11" spans="1:5">
      <c r="A11" s="4" t="s">
        <v>456</v>
      </c>
      <c r="D11" s="5" t="n">
        <v>118</v>
      </c>
    </row>
    <row r="12" spans="1:5">
      <c r="A12" s="4" t="s">
        <v>460</v>
      </c>
      <c r="D12" s="5" t="n">
        <v>19</v>
      </c>
    </row>
    <row r="13" spans="1:5">
      <c r="A13" s="4" t="s">
        <v>457</v>
      </c>
      <c r="B13" s="7" t="n">
        <v>4784</v>
      </c>
      <c r="D13" s="7" t="n">
        <v>4784</v>
      </c>
    </row>
    <row r="14" spans="1:5">
      <c r="A14" s="3" t="s">
        <v>458</v>
      </c>
    </row>
    <row r="15" spans="1:5">
      <c r="A15" s="4" t="s">
        <v>455</v>
      </c>
      <c r="D15" s="5" t="n">
        <v>4000000</v>
      </c>
    </row>
    <row r="16" spans="1:5">
      <c r="A16" s="4" t="s">
        <v>456</v>
      </c>
      <c r="D16" s="4" t="s">
        <v>31</v>
      </c>
    </row>
    <row r="17" spans="1:5">
      <c r="A17" s="4" t="s">
        <v>460</v>
      </c>
      <c r="D17" s="4" t="s">
        <v>31</v>
      </c>
    </row>
    <row r="18" spans="1:5">
      <c r="A18" s="4" t="s">
        <v>457</v>
      </c>
      <c r="B18" s="5" t="n">
        <v>4000000</v>
      </c>
      <c r="D18" s="5" t="n">
        <v>4000000</v>
      </c>
    </row>
    <row r="19" spans="1:5">
      <c r="A19" s="3" t="s">
        <v>461</v>
      </c>
    </row>
    <row r="20" spans="1:5">
      <c r="A20" s="4" t="s">
        <v>455</v>
      </c>
      <c r="D20" s="7" t="n">
        <v>4685</v>
      </c>
    </row>
    <row r="21" spans="1:5">
      <c r="A21" s="4" t="s">
        <v>456</v>
      </c>
      <c r="D21" s="5" t="n">
        <v>118</v>
      </c>
    </row>
    <row r="22" spans="1:5">
      <c r="A22" s="4" t="s">
        <v>460</v>
      </c>
      <c r="D22" s="4" t="s">
        <v>31</v>
      </c>
    </row>
    <row r="23" spans="1:5">
      <c r="A23" s="4" t="s">
        <v>457</v>
      </c>
      <c r="B23" s="7" t="n">
        <v>4803</v>
      </c>
      <c r="D23" s="7" t="n">
        <v>48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62</v>
      </c>
      <c r="B1" s="2" t="s">
        <v>75</v>
      </c>
      <c r="D1" s="2" t="s">
        <v>1</v>
      </c>
    </row>
    <row r="2" spans="1:5">
      <c r="B2" s="2" t="s">
        <v>2</v>
      </c>
      <c r="C2" s="2" t="s">
        <v>77</v>
      </c>
      <c r="D2" s="2" t="s">
        <v>2</v>
      </c>
      <c r="E2" s="2" t="s">
        <v>77</v>
      </c>
    </row>
    <row r="3" spans="1:5">
      <c r="A3" s="4" t="s">
        <v>455</v>
      </c>
      <c r="D3" s="7" t="n">
        <v>14402</v>
      </c>
    </row>
    <row r="4" spans="1:5">
      <c r="A4" s="4" t="s">
        <v>456</v>
      </c>
      <c r="B4" s="7" t="n">
        <v>181</v>
      </c>
      <c r="C4" s="7" t="n">
        <v>178</v>
      </c>
      <c r="D4" s="5" t="n">
        <v>359</v>
      </c>
      <c r="E4" s="7" t="n">
        <v>353</v>
      </c>
    </row>
    <row r="5" spans="1:5">
      <c r="A5" s="4" t="s">
        <v>457</v>
      </c>
      <c r="B5" s="7" t="n">
        <v>14699</v>
      </c>
      <c r="D5" s="7" t="n">
        <v>14699</v>
      </c>
    </row>
    <row r="6" spans="1:5">
      <c r="A6" s="3" t="s">
        <v>463</v>
      </c>
    </row>
    <row r="7" spans="1:5">
      <c r="A7" s="4" t="s">
        <v>455</v>
      </c>
      <c r="D7" s="5" t="n">
        <v>0</v>
      </c>
    </row>
    <row r="8" spans="1:5">
      <c r="A8" s="4" t="s">
        <v>457</v>
      </c>
      <c r="B8" s="5" t="n">
        <v>0</v>
      </c>
      <c r="D8" s="5" t="n">
        <v>0</v>
      </c>
    </row>
    <row r="9" spans="1:5">
      <c r="A9" s="4" t="s">
        <v>311</v>
      </c>
    </row>
    <row r="10" spans="1:5">
      <c r="A10" s="4" t="s">
        <v>455</v>
      </c>
      <c r="D10" s="7" t="n">
        <v>9755</v>
      </c>
    </row>
    <row r="11" spans="1:5">
      <c r="A11" s="4" t="s">
        <v>456</v>
      </c>
      <c r="D11" s="5" t="n">
        <v>241</v>
      </c>
    </row>
    <row r="12" spans="1:5">
      <c r="A12" s="4" t="s">
        <v>464</v>
      </c>
      <c r="D12" s="5" t="n">
        <v>-81</v>
      </c>
    </row>
    <row r="13" spans="1:5">
      <c r="A13" s="4" t="s">
        <v>457</v>
      </c>
      <c r="B13" s="7" t="n">
        <v>9915</v>
      </c>
      <c r="D13" s="7" t="n">
        <v>9915</v>
      </c>
    </row>
    <row r="14" spans="1:5">
      <c r="A14" s="3" t="s">
        <v>463</v>
      </c>
    </row>
    <row r="15" spans="1:5">
      <c r="A15" s="4" t="s">
        <v>455</v>
      </c>
      <c r="D15" s="5" t="n">
        <v>8876</v>
      </c>
    </row>
    <row r="16" spans="1:5">
      <c r="A16" s="4" t="s">
        <v>465</v>
      </c>
      <c r="D16" s="4" t="s">
        <v>31</v>
      </c>
    </row>
    <row r="17" spans="1:5">
      <c r="A17" s="4" t="s">
        <v>464</v>
      </c>
      <c r="D17" s="4" t="s">
        <v>31</v>
      </c>
    </row>
    <row r="18" spans="1:5">
      <c r="A18" s="4" t="s">
        <v>457</v>
      </c>
      <c r="B18" s="5" t="n">
        <v>8876</v>
      </c>
      <c r="D18" s="5" t="n">
        <v>8876</v>
      </c>
    </row>
    <row r="19" spans="1:5">
      <c r="A19" s="3" t="s">
        <v>461</v>
      </c>
    </row>
    <row r="20" spans="1:5">
      <c r="A20" s="4" t="s">
        <v>455</v>
      </c>
      <c r="D20" s="7" t="n">
        <v>9590</v>
      </c>
    </row>
    <row r="21" spans="1:5">
      <c r="A21" s="4" t="s">
        <v>456</v>
      </c>
      <c r="D21" s="5" t="n">
        <v>241</v>
      </c>
    </row>
    <row r="22" spans="1:5">
      <c r="A22" s="4" t="s">
        <v>464</v>
      </c>
      <c r="D22" s="4" t="s">
        <v>31</v>
      </c>
    </row>
    <row r="23" spans="1:5">
      <c r="A23" s="4" t="s">
        <v>457</v>
      </c>
      <c r="B23" s="7" t="n">
        <v>9831</v>
      </c>
      <c r="D23" s="7" t="n">
        <v>98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466</v>
      </c>
      <c r="B1" s="2" t="s">
        <v>390</v>
      </c>
      <c r="C1" s="2" t="s">
        <v>76</v>
      </c>
      <c r="D1" s="2" t="s">
        <v>406</v>
      </c>
      <c r="E1" s="2" t="s">
        <v>2</v>
      </c>
      <c r="F1" s="2" t="s">
        <v>27</v>
      </c>
      <c r="G1" s="2" t="s">
        <v>467</v>
      </c>
    </row>
    <row r="2" spans="1:7">
      <c r="A2" s="4" t="s">
        <v>468</v>
      </c>
      <c r="C2" s="5" t="n">
        <v>5454488</v>
      </c>
    </row>
    <row r="3" spans="1:7">
      <c r="A3" s="4" t="s">
        <v>66</v>
      </c>
      <c r="E3" s="5" t="n">
        <v>0</v>
      </c>
      <c r="F3" s="5" t="n">
        <v>0</v>
      </c>
    </row>
    <row r="4" spans="1:7">
      <c r="A4" s="4" t="s">
        <v>64</v>
      </c>
      <c r="E4" s="8" t="n">
        <v>0.001</v>
      </c>
      <c r="F4" s="8" t="n">
        <v>0.001</v>
      </c>
    </row>
    <row r="5" spans="1:7">
      <c r="A5" s="4" t="s">
        <v>311</v>
      </c>
    </row>
    <row r="6" spans="1:7">
      <c r="A6" s="4" t="s">
        <v>468</v>
      </c>
      <c r="C6" s="5" t="n">
        <v>3039517</v>
      </c>
      <c r="D6" s="5" t="n">
        <v>3039517</v>
      </c>
    </row>
    <row r="7" spans="1:7">
      <c r="A7" s="4" t="s">
        <v>66</v>
      </c>
      <c r="B7" s="5" t="n">
        <v>4000</v>
      </c>
      <c r="G7" s="5" t="n">
        <v>5000</v>
      </c>
    </row>
    <row r="8" spans="1:7">
      <c r="A8" s="4" t="s">
        <v>64</v>
      </c>
      <c r="B8" s="9" t="n">
        <v>0.01</v>
      </c>
      <c r="G8" s="9" t="n">
        <v>0.01</v>
      </c>
    </row>
    <row r="9" spans="1:7">
      <c r="A9" s="4" t="s">
        <v>469</v>
      </c>
      <c r="B9" s="7" t="n">
        <v>4300</v>
      </c>
      <c r="G9" s="7" t="n">
        <v>5100</v>
      </c>
    </row>
    <row r="10" spans="1:7">
      <c r="A10" s="4" t="s">
        <v>470</v>
      </c>
      <c r="B10" s="7" t="n">
        <v>4000</v>
      </c>
      <c r="G10" s="7" t="n">
        <v>5000</v>
      </c>
    </row>
    <row r="11" spans="1:7">
      <c r="A11" s="4" t="s">
        <v>471</v>
      </c>
      <c r="B11" s="4" t="s">
        <v>472</v>
      </c>
    </row>
    <row r="12" spans="1:7">
      <c r="A12" s="4" t="s">
        <v>473</v>
      </c>
      <c r="G12" s="5" t="n">
        <v>124</v>
      </c>
    </row>
    <row r="13" spans="1:7">
      <c r="A13" s="4" t="s">
        <v>474</v>
      </c>
      <c r="B13" s="4" t="s">
        <v>475</v>
      </c>
    </row>
    <row r="14" spans="1:7">
      <c r="A14" s="4" t="s">
        <v>476</v>
      </c>
      <c r="E14" s="4" t="s">
        <v>477</v>
      </c>
    </row>
    <row r="15" spans="1:7">
      <c r="A15" s="4" t="s">
        <v>478</v>
      </c>
      <c r="E15" s="4" t="s">
        <v>479</v>
      </c>
    </row>
    <row r="16" spans="1:7">
      <c r="A16" s="4" t="s">
        <v>459</v>
      </c>
    </row>
    <row r="17" spans="1:7">
      <c r="A17" s="4" t="s">
        <v>468</v>
      </c>
      <c r="C17" s="5" t="n">
        <v>2414971</v>
      </c>
    </row>
    <row r="18" spans="1:7">
      <c r="A18" s="4" t="s">
        <v>66</v>
      </c>
      <c r="E18" s="5" t="n">
        <v>4000000</v>
      </c>
    </row>
    <row r="19" spans="1:7">
      <c r="A19" s="4" t="s">
        <v>64</v>
      </c>
      <c r="E19" s="9" t="n">
        <v>0.01</v>
      </c>
    </row>
    <row r="20" spans="1:7">
      <c r="A20" s="4" t="s">
        <v>469</v>
      </c>
      <c r="E20" s="7" t="n">
        <v>3800</v>
      </c>
    </row>
    <row r="21" spans="1:7">
      <c r="A21" s="4" t="s">
        <v>470</v>
      </c>
      <c r="E21" s="7" t="n">
        <v>4000</v>
      </c>
    </row>
    <row r="22" spans="1:7">
      <c r="A22" s="4" t="s">
        <v>471</v>
      </c>
      <c r="E22" s="4" t="s">
        <v>4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4"/>
    <col customWidth="1" max="7" min="7" width="14"/>
  </cols>
  <sheetData>
    <row r="1" spans="1:7">
      <c r="A1" s="1" t="s">
        <v>480</v>
      </c>
      <c r="B1" s="2" t="s">
        <v>481</v>
      </c>
      <c r="C1" s="2" t="s">
        <v>77</v>
      </c>
      <c r="D1" s="2" t="s">
        <v>2</v>
      </c>
      <c r="E1" s="2" t="s">
        <v>77</v>
      </c>
      <c r="F1" s="2" t="s">
        <v>27</v>
      </c>
      <c r="G1" s="2" t="s">
        <v>482</v>
      </c>
    </row>
    <row r="2" spans="1:7">
      <c r="A2" s="4" t="s">
        <v>483</v>
      </c>
      <c r="D2" s="7" t="n">
        <v>500</v>
      </c>
      <c r="F2" s="7" t="n">
        <v>500</v>
      </c>
    </row>
    <row r="3" spans="1:7">
      <c r="A3" s="4" t="s">
        <v>484</v>
      </c>
      <c r="D3" s="4" t="s">
        <v>31</v>
      </c>
      <c r="E3" s="7" t="n">
        <v>100</v>
      </c>
    </row>
    <row r="4" spans="1:7">
      <c r="A4" s="4" t="s">
        <v>485</v>
      </c>
      <c r="D4" s="5" t="n">
        <v>330111</v>
      </c>
      <c r="F4" s="5" t="n">
        <v>330111</v>
      </c>
    </row>
    <row r="5" spans="1:7">
      <c r="A5" s="4" t="s">
        <v>69</v>
      </c>
      <c r="D5" s="5" t="n">
        <v>25000000</v>
      </c>
      <c r="F5" s="5" t="n">
        <v>100000000</v>
      </c>
    </row>
    <row r="6" spans="1:7">
      <c r="A6" s="4" t="s">
        <v>486</v>
      </c>
      <c r="D6" s="4" t="s">
        <v>338</v>
      </c>
    </row>
    <row r="7" spans="1:7">
      <c r="A7" s="4" t="s">
        <v>487</v>
      </c>
      <c r="D7" s="7" t="n">
        <v>4</v>
      </c>
    </row>
    <row r="8" spans="1:7">
      <c r="A8" s="4" t="s">
        <v>488</v>
      </c>
      <c r="D8" s="4" t="s">
        <v>489</v>
      </c>
    </row>
    <row r="9" spans="1:7">
      <c r="A9" s="4" t="s">
        <v>490</v>
      </c>
      <c r="D9" s="4" t="s">
        <v>31</v>
      </c>
    </row>
    <row r="10" spans="1:7">
      <c r="A10" s="4" t="s">
        <v>491</v>
      </c>
    </row>
    <row r="11" spans="1:7">
      <c r="A11" s="4" t="s">
        <v>70</v>
      </c>
      <c r="C11" s="5" t="n">
        <v>15625</v>
      </c>
    </row>
    <row r="12" spans="1:7">
      <c r="A12" s="4" t="s">
        <v>484</v>
      </c>
      <c r="C12" s="7" t="n">
        <v>100</v>
      </c>
      <c r="E12" s="7" t="n">
        <v>100</v>
      </c>
    </row>
    <row r="13" spans="1:7">
      <c r="A13" s="4" t="s">
        <v>492</v>
      </c>
    </row>
    <row r="14" spans="1:7">
      <c r="A14" s="4" t="s">
        <v>493</v>
      </c>
      <c r="B14" s="5" t="n">
        <v>338474</v>
      </c>
    </row>
    <row r="15" spans="1:7">
      <c r="A15" s="4" t="s">
        <v>494</v>
      </c>
    </row>
    <row r="16" spans="1:7">
      <c r="A16" s="4" t="s">
        <v>69</v>
      </c>
      <c r="G16" s="5" t="n">
        <v>7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95</v>
      </c>
      <c r="B1" s="2" t="s">
        <v>1</v>
      </c>
    </row>
    <row r="2" spans="1:3">
      <c r="B2" s="2" t="s">
        <v>2</v>
      </c>
      <c r="C2" s="2" t="s">
        <v>77</v>
      </c>
    </row>
    <row r="3" spans="1:3">
      <c r="A3" s="3" t="s">
        <v>496</v>
      </c>
    </row>
    <row r="4" spans="1:3">
      <c r="A4" s="4" t="s">
        <v>497</v>
      </c>
      <c r="B4" s="7" t="n">
        <v>585</v>
      </c>
      <c r="C4" s="7" t="n">
        <v>766</v>
      </c>
    </row>
    <row r="5" spans="1:3">
      <c r="A5" s="4" t="s">
        <v>498</v>
      </c>
      <c r="B5" s="5" t="n">
        <v>5</v>
      </c>
      <c r="C5" s="5" t="n">
        <v>200</v>
      </c>
    </row>
    <row r="6" spans="1:3">
      <c r="A6" s="3" t="s">
        <v>499</v>
      </c>
    </row>
    <row r="7" spans="1:3">
      <c r="A7" s="4" t="s">
        <v>500</v>
      </c>
      <c r="B7" s="4" t="s">
        <v>31</v>
      </c>
      <c r="C7" s="5" t="n">
        <v>1068</v>
      </c>
    </row>
    <row r="8" spans="1:3">
      <c r="A8" s="4" t="s">
        <v>501</v>
      </c>
      <c r="B8" s="5" t="n">
        <v>62</v>
      </c>
      <c r="C8" s="5" t="n">
        <v>65</v>
      </c>
    </row>
    <row r="9" spans="1:3">
      <c r="A9" s="4" t="s">
        <v>502</v>
      </c>
      <c r="B9" s="5" t="n">
        <v>359</v>
      </c>
      <c r="C9" s="5" t="n">
        <v>353</v>
      </c>
    </row>
    <row r="10" spans="1:3">
      <c r="A10" s="4" t="s">
        <v>503</v>
      </c>
      <c r="B10" s="4" t="s">
        <v>31</v>
      </c>
      <c r="C10" s="5" t="n">
        <v>618</v>
      </c>
    </row>
    <row r="11" spans="1:3">
      <c r="A11" s="4" t="s">
        <v>504</v>
      </c>
      <c r="B11" s="4" t="s">
        <v>31</v>
      </c>
      <c r="C11" s="7" t="n">
        <v>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3</v>
      </c>
      <c r="B1" s="2" t="s">
        <v>74</v>
      </c>
      <c r="C1" s="2" t="s">
        <v>75</v>
      </c>
      <c r="E1" s="2" t="s">
        <v>1</v>
      </c>
    </row>
    <row r="2" spans="1:6">
      <c r="B2" s="2" t="s">
        <v>76</v>
      </c>
      <c r="C2" s="2" t="s">
        <v>2</v>
      </c>
      <c r="D2" s="2" t="s">
        <v>77</v>
      </c>
      <c r="E2" s="2" t="s">
        <v>2</v>
      </c>
      <c r="F2" s="2" t="s">
        <v>77</v>
      </c>
    </row>
    <row r="3" spans="1:6">
      <c r="A3" s="3" t="s">
        <v>78</v>
      </c>
    </row>
    <row r="4" spans="1:6">
      <c r="A4" s="4" t="s">
        <v>79</v>
      </c>
      <c r="C4" s="7" t="n">
        <v>2669</v>
      </c>
      <c r="D4" s="7" t="n">
        <v>6222</v>
      </c>
      <c r="E4" s="7" t="n">
        <v>6777</v>
      </c>
      <c r="F4" s="7" t="n">
        <v>13284</v>
      </c>
    </row>
    <row r="5" spans="1:6">
      <c r="A5" s="3" t="s">
        <v>80</v>
      </c>
    </row>
    <row r="6" spans="1:6">
      <c r="A6" s="4" t="s">
        <v>81</v>
      </c>
      <c r="C6" s="5" t="n">
        <v>2308</v>
      </c>
      <c r="D6" s="5" t="n">
        <v>3882</v>
      </c>
      <c r="E6" s="5" t="n">
        <v>5349</v>
      </c>
      <c r="F6" s="5" t="n">
        <v>8494</v>
      </c>
    </row>
    <row r="7" spans="1:6">
      <c r="A7" s="4" t="s">
        <v>82</v>
      </c>
      <c r="C7" s="5" t="n">
        <v>1393</v>
      </c>
      <c r="D7" s="5" t="n">
        <v>1516</v>
      </c>
      <c r="E7" s="5" t="n">
        <v>2834</v>
      </c>
      <c r="F7" s="5" t="n">
        <v>2974</v>
      </c>
    </row>
    <row r="8" spans="1:6">
      <c r="A8" s="4" t="s">
        <v>83</v>
      </c>
      <c r="C8" s="5" t="n">
        <v>1300</v>
      </c>
      <c r="D8" s="5" t="n">
        <v>2056</v>
      </c>
      <c r="E8" s="5" t="n">
        <v>2686</v>
      </c>
      <c r="F8" s="5" t="n">
        <v>3976</v>
      </c>
    </row>
    <row r="9" spans="1:6">
      <c r="A9" s="4" t="s">
        <v>84</v>
      </c>
      <c r="B9" s="7" t="n">
        <v>38000</v>
      </c>
      <c r="C9" s="5" t="n">
        <v>543</v>
      </c>
      <c r="D9" s="4" t="s">
        <v>31</v>
      </c>
      <c r="E9" s="5" t="n">
        <v>843</v>
      </c>
      <c r="F9" s="4" t="s">
        <v>31</v>
      </c>
    </row>
    <row r="10" spans="1:6">
      <c r="A10" s="4" t="s">
        <v>85</v>
      </c>
      <c r="C10" s="5" t="n">
        <v>5544</v>
      </c>
      <c r="D10" s="5" t="n">
        <v>7454</v>
      </c>
      <c r="E10" s="5" t="n">
        <v>11712</v>
      </c>
      <c r="F10" s="5" t="n">
        <v>15444</v>
      </c>
    </row>
    <row r="11" spans="1:6">
      <c r="A11" s="4" t="s">
        <v>86</v>
      </c>
      <c r="C11" s="5" t="n">
        <v>-2875</v>
      </c>
      <c r="D11" s="5" t="n">
        <v>-1232</v>
      </c>
      <c r="E11" s="5" t="n">
        <v>-4935</v>
      </c>
      <c r="F11" s="5" t="n">
        <v>-2160</v>
      </c>
    </row>
    <row r="12" spans="1:6">
      <c r="A12" s="4" t="s">
        <v>87</v>
      </c>
      <c r="C12" s="5" t="n">
        <v>560</v>
      </c>
      <c r="D12" s="5" t="n">
        <v>455</v>
      </c>
      <c r="E12" s="5" t="n">
        <v>1148</v>
      </c>
      <c r="F12" s="5" t="n">
        <v>945</v>
      </c>
    </row>
    <row r="13" spans="1:6">
      <c r="A13" s="4" t="s">
        <v>88</v>
      </c>
      <c r="C13" s="5" t="n">
        <v>-3435</v>
      </c>
      <c r="D13" s="5" t="n">
        <v>-1687</v>
      </c>
      <c r="E13" s="5" t="n">
        <v>-6083</v>
      </c>
      <c r="F13" s="5" t="n">
        <v>-3105</v>
      </c>
    </row>
    <row r="14" spans="1:6">
      <c r="A14" s="4" t="s">
        <v>89</v>
      </c>
      <c r="C14" s="5" t="n">
        <v>-1636</v>
      </c>
      <c r="D14" s="5" t="n">
        <v>-769</v>
      </c>
      <c r="E14" s="5" t="n">
        <v>-2534</v>
      </c>
      <c r="F14" s="5" t="n">
        <v>-1333</v>
      </c>
    </row>
    <row r="15" spans="1:6">
      <c r="A15" s="4" t="s">
        <v>90</v>
      </c>
      <c r="C15" s="5" t="n">
        <v>-1799</v>
      </c>
      <c r="D15" s="5" t="n">
        <v>-918</v>
      </c>
      <c r="E15" s="5" t="n">
        <v>-3549</v>
      </c>
      <c r="F15" s="5" t="n">
        <v>-1772</v>
      </c>
    </row>
    <row r="16" spans="1:6">
      <c r="A16" s="4" t="s">
        <v>91</v>
      </c>
      <c r="C16" s="5" t="n">
        <v>1257</v>
      </c>
      <c r="D16" s="5" t="n">
        <v>654</v>
      </c>
      <c r="E16" s="5" t="n">
        <v>1382</v>
      </c>
      <c r="F16" s="5" t="n">
        <v>1239</v>
      </c>
    </row>
    <row r="17" spans="1:6">
      <c r="A17" s="4" t="s">
        <v>92</v>
      </c>
      <c r="C17" s="5" t="n">
        <v>-3056</v>
      </c>
      <c r="D17" s="5" t="n">
        <v>-1572</v>
      </c>
      <c r="E17" s="5" t="n">
        <v>-4931</v>
      </c>
      <c r="F17" s="5" t="n">
        <v>-3011</v>
      </c>
    </row>
    <row r="18" spans="1:6">
      <c r="A18" s="4" t="s">
        <v>93</v>
      </c>
      <c r="C18" s="5" t="n">
        <v>181</v>
      </c>
      <c r="D18" s="5" t="n">
        <v>178</v>
      </c>
      <c r="E18" s="5" t="n">
        <v>359</v>
      </c>
      <c r="F18" s="5" t="n">
        <v>353</v>
      </c>
    </row>
    <row r="19" spans="1:6">
      <c r="A19" s="4" t="s">
        <v>94</v>
      </c>
      <c r="C19" s="5" t="n">
        <v>-33</v>
      </c>
      <c r="D19" s="5" t="n">
        <v>-32</v>
      </c>
      <c r="E19" s="5" t="n">
        <v>-62</v>
      </c>
      <c r="F19" s="5" t="n">
        <v>-65</v>
      </c>
    </row>
    <row r="20" spans="1:6">
      <c r="A20" s="4" t="s">
        <v>95</v>
      </c>
      <c r="C20" s="7" t="n">
        <v>-3204</v>
      </c>
      <c r="D20" s="7" t="n">
        <v>-1718</v>
      </c>
      <c r="E20" s="7" t="n">
        <v>-5228</v>
      </c>
      <c r="F20" s="7" t="n">
        <v>-3299</v>
      </c>
    </row>
    <row r="21" spans="1:6">
      <c r="A21" s="3" t="s">
        <v>96</v>
      </c>
    </row>
    <row r="22" spans="1:6">
      <c r="A22" s="4" t="s">
        <v>97</v>
      </c>
      <c r="C22" s="9" t="n">
        <v>-0.29</v>
      </c>
      <c r="D22" s="9" t="n">
        <v>-0.18</v>
      </c>
      <c r="E22" s="9" t="n">
        <v>-0.57</v>
      </c>
      <c r="F22" s="9" t="n">
        <v>-0.36</v>
      </c>
    </row>
    <row r="23" spans="1:6">
      <c r="A23" s="4" t="s">
        <v>91</v>
      </c>
      <c r="C23" s="10" t="n">
        <v>-0.19</v>
      </c>
      <c r="D23" s="10" t="n">
        <v>-0.12</v>
      </c>
      <c r="E23" s="10" t="n">
        <v>-0.21</v>
      </c>
      <c r="F23" s="10" t="n">
        <v>-0.22</v>
      </c>
    </row>
    <row r="24" spans="1:6">
      <c r="A24" s="4" t="s">
        <v>95</v>
      </c>
      <c r="C24" s="9" t="n">
        <v>-0.48</v>
      </c>
      <c r="D24" s="9" t="n">
        <v>-0.3</v>
      </c>
      <c r="E24" s="9" t="n">
        <v>-0.78</v>
      </c>
      <c r="F24" s="9" t="n">
        <v>-0.58</v>
      </c>
    </row>
    <row r="25" spans="1:6">
      <c r="A25" s="4" t="s">
        <v>98</v>
      </c>
      <c r="C25" s="5" t="n">
        <v>6706814</v>
      </c>
      <c r="D25" s="5" t="n">
        <v>5654580</v>
      </c>
      <c r="E25" s="5" t="n">
        <v>6706814</v>
      </c>
      <c r="F25" s="5" t="n">
        <v>5644678</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99</v>
      </c>
      <c r="B1" s="2" t="s">
        <v>74</v>
      </c>
      <c r="C1" s="2" t="s">
        <v>75</v>
      </c>
      <c r="E1" s="2" t="s">
        <v>1</v>
      </c>
      <c r="G1" s="2" t="s">
        <v>100</v>
      </c>
    </row>
    <row r="2" spans="1:7">
      <c r="B2" s="2" t="s">
        <v>76</v>
      </c>
      <c r="C2" s="2" t="s">
        <v>2</v>
      </c>
      <c r="D2" s="2" t="s">
        <v>77</v>
      </c>
      <c r="E2" s="2" t="s">
        <v>2</v>
      </c>
      <c r="F2" s="2" t="s">
        <v>77</v>
      </c>
      <c r="G2" s="2" t="s">
        <v>27</v>
      </c>
    </row>
    <row r="3" spans="1:7">
      <c r="A3" s="3" t="s">
        <v>101</v>
      </c>
    </row>
    <row r="4" spans="1:7">
      <c r="A4" s="4" t="s">
        <v>92</v>
      </c>
      <c r="C4" s="7" t="n">
        <v>-3056</v>
      </c>
      <c r="D4" s="7" t="n">
        <v>-1572</v>
      </c>
      <c r="E4" s="7" t="n">
        <v>-4931</v>
      </c>
      <c r="F4" s="7" t="n">
        <v>-3011</v>
      </c>
    </row>
    <row r="5" spans="1:7">
      <c r="A5" s="4" t="s">
        <v>102</v>
      </c>
      <c r="C5" s="5" t="n">
        <v>1257</v>
      </c>
      <c r="D5" s="5" t="n">
        <v>654</v>
      </c>
      <c r="E5" s="5" t="n">
        <v>1382</v>
      </c>
      <c r="F5" s="5" t="n">
        <v>1239</v>
      </c>
    </row>
    <row r="6" spans="1:7">
      <c r="A6" s="4" t="s">
        <v>90</v>
      </c>
      <c r="C6" s="5" t="n">
        <v>-1799</v>
      </c>
      <c r="D6" s="5" t="n">
        <v>-918</v>
      </c>
      <c r="E6" s="5" t="n">
        <v>-3549</v>
      </c>
      <c r="F6" s="5" t="n">
        <v>-1772</v>
      </c>
    </row>
    <row r="7" spans="1:7">
      <c r="A7" s="3" t="s">
        <v>103</v>
      </c>
    </row>
    <row r="8" spans="1:7">
      <c r="A8" s="4" t="s">
        <v>104</v>
      </c>
      <c r="E8" s="5" t="n">
        <v>2834</v>
      </c>
      <c r="F8" s="5" t="n">
        <v>2974</v>
      </c>
    </row>
    <row r="9" spans="1:7">
      <c r="A9" s="4" t="s">
        <v>105</v>
      </c>
      <c r="E9" s="5" t="n">
        <v>173</v>
      </c>
      <c r="F9" s="5" t="n">
        <v>234</v>
      </c>
    </row>
    <row r="10" spans="1:7">
      <c r="A10" s="4" t="s">
        <v>84</v>
      </c>
      <c r="B10" s="7" t="n">
        <v>38000</v>
      </c>
      <c r="C10" s="5" t="n">
        <v>543</v>
      </c>
      <c r="D10" s="4" t="s">
        <v>31</v>
      </c>
      <c r="E10" s="5" t="n">
        <v>843</v>
      </c>
      <c r="F10" s="4" t="s">
        <v>31</v>
      </c>
    </row>
    <row r="11" spans="1:7">
      <c r="A11" s="4" t="s">
        <v>106</v>
      </c>
      <c r="E11" s="4" t="s">
        <v>31</v>
      </c>
      <c r="F11" s="5" t="n">
        <v>100</v>
      </c>
    </row>
    <row r="12" spans="1:7">
      <c r="A12" s="4" t="s">
        <v>107</v>
      </c>
      <c r="E12" s="5" t="n">
        <v>34</v>
      </c>
      <c r="F12" s="5" t="n">
        <v>141</v>
      </c>
    </row>
    <row r="13" spans="1:7">
      <c r="A13" s="4" t="s">
        <v>108</v>
      </c>
      <c r="E13" s="5" t="n">
        <v>-206</v>
      </c>
      <c r="F13" s="5" t="n">
        <v>-311</v>
      </c>
    </row>
    <row r="14" spans="1:7">
      <c r="A14" s="4" t="s">
        <v>109</v>
      </c>
      <c r="E14" s="5" t="n">
        <v>-2550</v>
      </c>
      <c r="F14" s="5" t="n">
        <v>-1376</v>
      </c>
    </row>
    <row r="15" spans="1:7">
      <c r="A15" s="3" t="s">
        <v>110</v>
      </c>
    </row>
    <row r="16" spans="1:7">
      <c r="A16" s="4" t="s">
        <v>111</v>
      </c>
      <c r="E16" s="5" t="n">
        <v>2257</v>
      </c>
      <c r="F16" s="5" t="n">
        <v>4525</v>
      </c>
    </row>
    <row r="17" spans="1:7">
      <c r="A17" s="4" t="s">
        <v>112</v>
      </c>
      <c r="E17" s="5" t="n">
        <v>545</v>
      </c>
      <c r="F17" s="5" t="n">
        <v>365</v>
      </c>
    </row>
    <row r="18" spans="1:7">
      <c r="A18" s="4" t="s">
        <v>113</v>
      </c>
      <c r="E18" s="5" t="n">
        <v>-266</v>
      </c>
      <c r="F18" s="5" t="n">
        <v>-2869</v>
      </c>
    </row>
    <row r="19" spans="1:7">
      <c r="A19" s="4" t="s">
        <v>114</v>
      </c>
      <c r="E19" s="5" t="n">
        <v>115</v>
      </c>
      <c r="F19" s="5" t="n">
        <v>2011</v>
      </c>
    </row>
    <row r="20" spans="1:7">
      <c r="A20" s="4" t="s">
        <v>115</v>
      </c>
      <c r="E20" s="5" t="n">
        <v>-18</v>
      </c>
      <c r="F20" s="5" t="n">
        <v>1363</v>
      </c>
    </row>
    <row r="21" spans="1:7">
      <c r="A21" s="4" t="s">
        <v>116</v>
      </c>
      <c r="E21" s="5" t="n">
        <v>97</v>
      </c>
      <c r="F21" s="5" t="n">
        <v>3374</v>
      </c>
    </row>
    <row r="22" spans="1:7">
      <c r="A22" s="3" t="s">
        <v>117</v>
      </c>
    </row>
    <row r="23" spans="1:7">
      <c r="A23" s="4" t="s">
        <v>118</v>
      </c>
      <c r="E23" s="5" t="n">
        <v>-264</v>
      </c>
      <c r="F23" s="5" t="n">
        <v>-1149</v>
      </c>
    </row>
    <row r="24" spans="1:7">
      <c r="A24" s="4" t="s">
        <v>119</v>
      </c>
      <c r="E24" s="5" t="n">
        <v>459</v>
      </c>
      <c r="F24" s="5" t="n">
        <v>30</v>
      </c>
    </row>
    <row r="25" spans="1:7">
      <c r="A25" s="4" t="s">
        <v>120</v>
      </c>
      <c r="E25" s="5" t="n">
        <v>195</v>
      </c>
      <c r="F25" s="5" t="n">
        <v>-1119</v>
      </c>
    </row>
    <row r="26" spans="1:7">
      <c r="A26" s="4" t="s">
        <v>115</v>
      </c>
      <c r="E26" s="5" t="n">
        <v>39</v>
      </c>
      <c r="F26" s="5" t="n">
        <v>-28</v>
      </c>
    </row>
    <row r="27" spans="1:7">
      <c r="A27" s="4" t="s">
        <v>121</v>
      </c>
      <c r="E27" s="5" t="n">
        <v>234</v>
      </c>
      <c r="F27" s="5" t="n">
        <v>-1147</v>
      </c>
    </row>
    <row r="28" spans="1:7">
      <c r="A28" s="3" t="s">
        <v>122</v>
      </c>
    </row>
    <row r="29" spans="1:7">
      <c r="A29" s="4" t="s">
        <v>123</v>
      </c>
      <c r="E29" s="4" t="s">
        <v>31</v>
      </c>
      <c r="F29" s="5" t="n">
        <v>550</v>
      </c>
    </row>
    <row r="30" spans="1:7">
      <c r="A30" s="4" t="s">
        <v>124</v>
      </c>
      <c r="E30" s="5" t="n">
        <v>-307</v>
      </c>
      <c r="F30" s="5" t="n">
        <v>-3553</v>
      </c>
    </row>
    <row r="31" spans="1:7">
      <c r="A31" s="4" t="s">
        <v>125</v>
      </c>
      <c r="E31" s="4" t="s">
        <v>31</v>
      </c>
      <c r="F31" s="5" t="n">
        <v>-862</v>
      </c>
      <c r="G31" s="7" t="n">
        <v>-862</v>
      </c>
    </row>
    <row r="32" spans="1:7">
      <c r="A32" s="4" t="s">
        <v>126</v>
      </c>
      <c r="E32" s="4" t="s">
        <v>31</v>
      </c>
      <c r="F32" s="5" t="n">
        <v>-32</v>
      </c>
    </row>
    <row r="33" spans="1:7">
      <c r="A33" s="4" t="s">
        <v>127</v>
      </c>
      <c r="E33" s="5" t="n">
        <v>-307</v>
      </c>
      <c r="F33" s="5" t="n">
        <v>-3897</v>
      </c>
    </row>
    <row r="34" spans="1:7">
      <c r="A34" s="4" t="s">
        <v>128</v>
      </c>
      <c r="E34" s="5" t="n">
        <v>-5</v>
      </c>
      <c r="F34" s="5" t="n">
        <v>-4</v>
      </c>
    </row>
    <row r="35" spans="1:7">
      <c r="A35" s="4" t="s">
        <v>129</v>
      </c>
      <c r="E35" s="5" t="n">
        <v>-312</v>
      </c>
      <c r="F35" s="5" t="n">
        <v>-3901</v>
      </c>
    </row>
    <row r="36" spans="1:7">
      <c r="A36" s="4" t="s">
        <v>130</v>
      </c>
      <c r="E36" s="5" t="n">
        <v>19</v>
      </c>
      <c r="F36" s="5" t="n">
        <v>-1674</v>
      </c>
    </row>
    <row r="37" spans="1:7">
      <c r="A37" s="4" t="s">
        <v>131</v>
      </c>
      <c r="E37" s="5" t="n">
        <v>497</v>
      </c>
      <c r="F37" s="5" t="n">
        <v>2050</v>
      </c>
      <c r="G37" s="5" t="n">
        <v>2050</v>
      </c>
    </row>
    <row r="38" spans="1:7">
      <c r="A38" s="4" t="s">
        <v>132</v>
      </c>
      <c r="C38" s="7" t="n">
        <v>516</v>
      </c>
      <c r="D38" s="7" t="n">
        <v>376</v>
      </c>
      <c r="E38" s="7" t="n">
        <v>516</v>
      </c>
      <c r="F38" s="7" t="n">
        <v>376</v>
      </c>
      <c r="G38" s="7" t="n">
        <v>497</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2:41:08Z</dcterms:created>
  <dcterms:modified xmlns:dcterms="http://purl.org/dc/terms/" xmlns:xsi="http://www.w3.org/2001/XMLSchema-instance" xsi:type="dcterms:W3CDTF">2017-10-27T12:41:08Z</dcterms:modified>
</cp:coreProperties>
</file>